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Basis " sheetId="8" state="visible" r:id="rId8"/>
    <sheet xmlns:r="http://schemas.openxmlformats.org/officeDocument/2006/relationships" name="Segment and Geographical Inform" sheetId="9" state="visible" r:id="rId9"/>
    <sheet xmlns:r="http://schemas.openxmlformats.org/officeDocument/2006/relationships" name="Investments (Notes)" sheetId="10" state="visible" r:id="rId10"/>
    <sheet xmlns:r="http://schemas.openxmlformats.org/officeDocument/2006/relationships" name="Fair Value of Financial Instrum" sheetId="11" state="visible" r:id="rId11"/>
    <sheet xmlns:r="http://schemas.openxmlformats.org/officeDocument/2006/relationships" name="Reinsurance (Notes)" sheetId="12" state="visible" r:id="rId12"/>
    <sheet xmlns:r="http://schemas.openxmlformats.org/officeDocument/2006/relationships" name="Policy Claims and Other Benefit" sheetId="13" state="visible" r:id="rId13"/>
    <sheet xmlns:r="http://schemas.openxmlformats.org/officeDocument/2006/relationships" name="Stockholders' Equity (Notes)" sheetId="14" state="visible" r:id="rId14"/>
    <sheet xmlns:r="http://schemas.openxmlformats.org/officeDocument/2006/relationships" name="Earnings Per Share (Notes)" sheetId="15" state="visible" r:id="rId15"/>
    <sheet xmlns:r="http://schemas.openxmlformats.org/officeDocument/2006/relationships" name="Share-Based Transactions (Notes" sheetId="16" state="visible" r:id="rId16"/>
    <sheet xmlns:r="http://schemas.openxmlformats.org/officeDocument/2006/relationships" name="Commitments and Contingent Liab" sheetId="17" state="visible" r:id="rId17"/>
    <sheet xmlns:r="http://schemas.openxmlformats.org/officeDocument/2006/relationships" name="Other Comprehensive Income (Not" sheetId="18" state="visible" r:id="rId18"/>
    <sheet xmlns:r="http://schemas.openxmlformats.org/officeDocument/2006/relationships" name="Debt (Notes)" sheetId="19" state="visible" r:id="rId19"/>
    <sheet xmlns:r="http://schemas.openxmlformats.org/officeDocument/2006/relationships" name="Description of Business, Basi20" sheetId="20" state="visible" r:id="rId20"/>
    <sheet xmlns:r="http://schemas.openxmlformats.org/officeDocument/2006/relationships" name="Segment and Geographical Info21" sheetId="21" state="visible" r:id="rId21"/>
    <sheet xmlns:r="http://schemas.openxmlformats.org/officeDocument/2006/relationships" name="Investments (Tables)" sheetId="22" state="visible" r:id="rId22"/>
    <sheet xmlns:r="http://schemas.openxmlformats.org/officeDocument/2006/relationships" name="Fair Value of Financial Instr23" sheetId="23" state="visible" r:id="rId23"/>
    <sheet xmlns:r="http://schemas.openxmlformats.org/officeDocument/2006/relationships" name="Reinsurance (Tables)" sheetId="24" state="visible" r:id="rId24"/>
    <sheet xmlns:r="http://schemas.openxmlformats.org/officeDocument/2006/relationships" name="Policy Claims and Other Benef25" sheetId="25" state="visible" r:id="rId25"/>
    <sheet xmlns:r="http://schemas.openxmlformats.org/officeDocument/2006/relationships" name="Stockholders' Equity (Tables)" sheetId="26" state="visible" r:id="rId26"/>
    <sheet xmlns:r="http://schemas.openxmlformats.org/officeDocument/2006/relationships" name="Earnings Per Share (Tables)" sheetId="27" state="visible" r:id="rId27"/>
    <sheet xmlns:r="http://schemas.openxmlformats.org/officeDocument/2006/relationships" name="Share-Based Transactions (Table" sheetId="28" state="visible" r:id="rId28"/>
    <sheet xmlns:r="http://schemas.openxmlformats.org/officeDocument/2006/relationships" name="Other Comprehensive Income (Tab" sheetId="29" state="visible" r:id="rId29"/>
    <sheet xmlns:r="http://schemas.openxmlformats.org/officeDocument/2006/relationships" name="Description of Business, Basi30" sheetId="30" state="visible" r:id="rId30"/>
    <sheet xmlns:r="http://schemas.openxmlformats.org/officeDocument/2006/relationships" name="Segment and Geographical Info31" sheetId="31" state="visible" r:id="rId31"/>
    <sheet xmlns:r="http://schemas.openxmlformats.org/officeDocument/2006/relationships" name="Segment and Geographical Info32" sheetId="32" state="visible" r:id="rId32"/>
    <sheet xmlns:r="http://schemas.openxmlformats.org/officeDocument/2006/relationships" name="Segment and Geographical Info33" sheetId="33" state="visible" r:id="rId33"/>
    <sheet xmlns:r="http://schemas.openxmlformats.org/officeDocument/2006/relationships" name="Segment and Geographical Info34" sheetId="34" state="visible" r:id="rId34"/>
    <sheet xmlns:r="http://schemas.openxmlformats.org/officeDocument/2006/relationships" name="Investments - Schedule of Avail" sheetId="35" state="visible" r:id="rId35"/>
    <sheet xmlns:r="http://schemas.openxmlformats.org/officeDocument/2006/relationships" name="Investments - Schedule of Ava36" sheetId="36" state="visible" r:id="rId36"/>
    <sheet xmlns:r="http://schemas.openxmlformats.org/officeDocument/2006/relationships" name="Investments - Fixed-maturity Se" sheetId="37" state="visible" r:id="rId37"/>
    <sheet xmlns:r="http://schemas.openxmlformats.org/officeDocument/2006/relationships" name="Investments - Net Effect on Sto" sheetId="38" state="visible" r:id="rId38"/>
    <sheet xmlns:r="http://schemas.openxmlformats.org/officeDocument/2006/relationships" name="Investments - Costs and Fair Va" sheetId="39" state="visible" r:id="rId39"/>
    <sheet xmlns:r="http://schemas.openxmlformats.org/officeDocument/2006/relationships" name="Investments - Held-to-maturity " sheetId="40" state="visible" r:id="rId40"/>
    <sheet xmlns:r="http://schemas.openxmlformats.org/officeDocument/2006/relationships" name="Investments - Fair Value of Inv" sheetId="41" state="visible" r:id="rId41"/>
    <sheet xmlns:r="http://schemas.openxmlformats.org/officeDocument/2006/relationships" name="Investments - Securities Lendin" sheetId="42" state="visible" r:id="rId42"/>
    <sheet xmlns:r="http://schemas.openxmlformats.org/officeDocument/2006/relationships" name="Investments - Net Investment In" sheetId="43" state="visible" r:id="rId43"/>
    <sheet xmlns:r="http://schemas.openxmlformats.org/officeDocument/2006/relationships" name="Investments - Schedule of Net R" sheetId="44" state="visible" r:id="rId44"/>
    <sheet xmlns:r="http://schemas.openxmlformats.org/officeDocument/2006/relationships" name="Investments - Available-for-sal" sheetId="45" state="visible" r:id="rId45"/>
    <sheet xmlns:r="http://schemas.openxmlformats.org/officeDocument/2006/relationships" name="Investments - Schedule of Secur" sheetId="46" state="visible" r:id="rId46"/>
    <sheet xmlns:r="http://schemas.openxmlformats.org/officeDocument/2006/relationships" name="Investments - Amortized Cost an" sheetId="47" state="visible" r:id="rId47"/>
    <sheet xmlns:r="http://schemas.openxmlformats.org/officeDocument/2006/relationships" name="Investments - OTTI in Earnings " sheetId="48" state="visible" r:id="rId48"/>
    <sheet xmlns:r="http://schemas.openxmlformats.org/officeDocument/2006/relationships" name="Investments - Schedule of OTTI " sheetId="49" state="visible" r:id="rId49"/>
    <sheet xmlns:r="http://schemas.openxmlformats.org/officeDocument/2006/relationships" name="Investments - Rollforward of OT" sheetId="50" state="visible" r:id="rId50"/>
    <sheet xmlns:r="http://schemas.openxmlformats.org/officeDocument/2006/relationships" name="Investments - OTTI on Held-to-m" sheetId="51" state="visible" r:id="rId51"/>
    <sheet xmlns:r="http://schemas.openxmlformats.org/officeDocument/2006/relationships" name="Investments - Derivative - Narr" sheetId="52" state="visible" r:id="rId52"/>
    <sheet xmlns:r="http://schemas.openxmlformats.org/officeDocument/2006/relationships" name="Investments - Loss from Closed "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Reinsurance - In-force Life Ins" sheetId="59" state="visible" r:id="rId59"/>
    <sheet xmlns:r="http://schemas.openxmlformats.org/officeDocument/2006/relationships" name="Reinsurance - Reinsurance Recei" sheetId="60" state="visible" r:id="rId60"/>
    <sheet xmlns:r="http://schemas.openxmlformats.org/officeDocument/2006/relationships" name="Reinsurance - Narrative (Detail" sheetId="61" state="visible" r:id="rId61"/>
    <sheet xmlns:r="http://schemas.openxmlformats.org/officeDocument/2006/relationships" name="Policy Claims and Other Benef62" sheetId="62" state="visible" r:id="rId62"/>
    <sheet xmlns:r="http://schemas.openxmlformats.org/officeDocument/2006/relationships" name="Stockholders' Equity - Reconcil" sheetId="63" state="visible" r:id="rId63"/>
    <sheet xmlns:r="http://schemas.openxmlformats.org/officeDocument/2006/relationships" name="Stockholders' Equity - Narrativ" sheetId="64" state="visible" r:id="rId64"/>
    <sheet xmlns:r="http://schemas.openxmlformats.org/officeDocument/2006/relationships" name="Earnings Per Share - Calculatio" sheetId="65" state="visible" r:id="rId65"/>
    <sheet xmlns:r="http://schemas.openxmlformats.org/officeDocument/2006/relationships" name="Share-Based Transactions - Impa" sheetId="66" state="visible" r:id="rId66"/>
    <sheet xmlns:r="http://schemas.openxmlformats.org/officeDocument/2006/relationships" name="Share-Based Transactions - Narr" sheetId="67" state="visible" r:id="rId67"/>
    <sheet xmlns:r="http://schemas.openxmlformats.org/officeDocument/2006/relationships" name="Commitments and Contingent Li68" sheetId="68" state="visible" r:id="rId68"/>
    <sheet xmlns:r="http://schemas.openxmlformats.org/officeDocument/2006/relationships" name="Other Comprehensive Income (Det" sheetId="69" state="visible" r:id="rId69"/>
    <sheet xmlns:r="http://schemas.openxmlformats.org/officeDocument/2006/relationships" name="Debt - Narrative (Details)" sheetId="70" state="visible" r:id="rId70"/>
  </sheets>
  <definedNames/>
  <calcPr calcId="124519" fullCalcOnLoad="1"/>
</workbook>
</file>

<file path=xl/sharedStrings.xml><?xml version="1.0" encoding="utf-8"?>
<sst xmlns="http://schemas.openxmlformats.org/spreadsheetml/2006/main" uniqueCount="660">
  <si>
    <t>Document and Entity Information - shares</t>
  </si>
  <si>
    <t>9 Months Ended</t>
  </si>
  <si>
    <t>Sep. 30, 2017</t>
  </si>
  <si>
    <t>Oct. 31, 2017</t>
  </si>
  <si>
    <t>Document And Entity Information [Abstract]</t>
  </si>
  <si>
    <t>Entity Registrant Name</t>
  </si>
  <si>
    <t>Primerica,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Investments:</t>
  </si>
  <si>
    <t>Fixed-maturity securities available-for-sale, at fair value (amortized cost: $1,826,407 in 2017 and $1,734,683 in 2016)</t>
  </si>
  <si>
    <t>[1]</t>
  </si>
  <si>
    <t>[2]</t>
  </si>
  <si>
    <t>Fixed-maturity securities held-to-maturity, at amortized cost (fair value: $727,232 in 2017 and $513,015 in 2016)</t>
  </si>
  <si>
    <t>Equity securities available-for-sale, at fair value (cost: $34,888 in 2017 and $36,818 in 2016)</t>
  </si>
  <si>
    <t>Trading securities, at fair value (cost: $11,469 in 2017 and $7,382 in 2016)</t>
  </si>
  <si>
    <t>Policy loans</t>
  </si>
  <si>
    <t>Total investments</t>
  </si>
  <si>
    <t>Cash and cash equivalents</t>
  </si>
  <si>
    <t>Accrued investment income</t>
  </si>
  <si>
    <t>Due from reinsurers</t>
  </si>
  <si>
    <t>Deferred policy acquisition costs, net</t>
  </si>
  <si>
    <t>Agent balances, due premiums and other receivables</t>
  </si>
  <si>
    <t>Intangible assets, net (accumulated amortization: $77,783 in 2017 and $75,231 in 2016)</t>
  </si>
  <si>
    <t>Income taxes</t>
  </si>
  <si>
    <t>Other assets</t>
  </si>
  <si>
    <t>Separate account assets</t>
  </si>
  <si>
    <t>Total assets</t>
  </si>
  <si>
    <t>Liabilities:</t>
  </si>
  <si>
    <t>Future policy benefits</t>
  </si>
  <si>
    <t>Unearned premiums</t>
  </si>
  <si>
    <t>Policy claims and other benefits payable</t>
  </si>
  <si>
    <t>Other policyholders’ funds</t>
  </si>
  <si>
    <t>Notes payable</t>
  </si>
  <si>
    <t>Surplus note</t>
  </si>
  <si>
    <t>Other liabilities</t>
  </si>
  <si>
    <t>Payable under securities lending</t>
  </si>
  <si>
    <t>Separate account liabilities</t>
  </si>
  <si>
    <t>Commitments and contingent liabilities (see Commitments and Contingent Liabilities note)</t>
  </si>
  <si>
    <t xml:space="preserve"> </t>
  </si>
  <si>
    <t>Total liabilities</t>
  </si>
  <si>
    <t>Stockholders’ equity:</t>
  </si>
  <si>
    <t>Common stock ($0.01 par value; authorized 500,000 in 2017 and 2016; issued and outstanding 44,380 shares in 2017 and 45,721 shares in 2016)</t>
  </si>
  <si>
    <t>Paid-in capital</t>
  </si>
  <si>
    <t>Retained earnings</t>
  </si>
  <si>
    <t>Accumulated other comprehensive income (loss), net of income tax:</t>
  </si>
  <si>
    <t>Unrealized foreign currency translation gains (losses)</t>
  </si>
  <si>
    <t>Net unrealized investment gains (losses):</t>
  </si>
  <si>
    <t>Net unrealized investment gains not other-than-temporarily impaired</t>
  </si>
  <si>
    <t>Net unrealized investment losses other-than-temporarily impaired</t>
  </si>
  <si>
    <t>Total stockholders’ equity</t>
  </si>
  <si>
    <t>Total liabilities and stockholders’ equity</t>
  </si>
  <si>
    <t>Includes approximately $0.2 million of other-than-temporary impairment (“OTTI”) losses related to corporates and mortgage- and asset-backed securities recognized in accumulated other comprehensive income.</t>
  </si>
  <si>
    <t>Includes approximately $0.1 million of OTTI losses related to corporates and mortgage- and asset-backed securities recognized in accumulated other comprehensive income.</t>
  </si>
  <si>
    <t>Condensed Consolidated Balance Sheets Parenthetical - USD ($) $ in Thousands</t>
  </si>
  <si>
    <t>Fixed-maturity securities available for sale, amortized cost</t>
  </si>
  <si>
    <t>Fixed-maturity securities held to maturity, fair value</t>
  </si>
  <si>
    <t>Equity securities available for sale, cost</t>
  </si>
  <si>
    <t>Trading securities, cost</t>
  </si>
  <si>
    <t>Intangible assets, net</t>
  </si>
  <si>
    <t>Accumulated amortization on definite-lived intangible assets</t>
  </si>
  <si>
    <t>Common stock, par value</t>
  </si>
  <si>
    <t>Common stock, shares authorized</t>
  </si>
  <si>
    <t>Common stock, shares issued</t>
  </si>
  <si>
    <t>Common stock, shares outstanding</t>
  </si>
  <si>
    <t>Condensed Consolidated Statements of Income - USD ($) shares in Thousands, $ in Thousands</t>
  </si>
  <si>
    <t>3 Months Ended</t>
  </si>
  <si>
    <t>Sep. 30, 2016</t>
  </si>
  <si>
    <t>Revenues:</t>
  </si>
  <si>
    <t>Direct premiums</t>
  </si>
  <si>
    <t>Ceded premiums</t>
  </si>
  <si>
    <t>Net premiums</t>
  </si>
  <si>
    <t>Commissions and fees</t>
  </si>
  <si>
    <t>Investment income net of investment expenses</t>
  </si>
  <si>
    <t>Interest expense on surplus note</t>
  </si>
  <si>
    <t>Net investment income</t>
  </si>
  <si>
    <t>Realized investment gains (losses), including other-than- temporary impairment losses</t>
  </si>
  <si>
    <t>Other, net</t>
  </si>
  <si>
    <t>Total revenues</t>
  </si>
  <si>
    <t>Benefits and expenses:</t>
  </si>
  <si>
    <t>Benefits and claims</t>
  </si>
  <si>
    <t>Amortization of deferred policy acquisition costs</t>
  </si>
  <si>
    <t>Sales commissions</t>
  </si>
  <si>
    <t>Insurance expenses</t>
  </si>
  <si>
    <t>Insurance commissions</t>
  </si>
  <si>
    <t>Interest expense</t>
  </si>
  <si>
    <t>Other operating expenses</t>
  </si>
  <si>
    <t>Total benefits and expenses</t>
  </si>
  <si>
    <t>Income before income taxes</t>
  </si>
  <si>
    <t>Net income</t>
  </si>
  <si>
    <t>Earnings per share:</t>
  </si>
  <si>
    <t>Basic earnings per share</t>
  </si>
  <si>
    <t>Diluted earnings per share</t>
  </si>
  <si>
    <t>Weighted-average shares used in computing earnings per share:</t>
  </si>
  <si>
    <t>Basic</t>
  </si>
  <si>
    <t>Diluted</t>
  </si>
  <si>
    <t>Supplemental disclosures:</t>
  </si>
  <si>
    <t>Total impairment losses</t>
  </si>
  <si>
    <t>Impairment losses recognized in other comprehensive income before income taxes</t>
  </si>
  <si>
    <t>Net impairment losses recognized in earnings</t>
  </si>
  <si>
    <t>Other net realized investment gains</t>
  </si>
  <si>
    <t>Dividends declared per share</t>
  </si>
  <si>
    <t>Condensed Consolidated Statements of Comprehensive Income (Loss) - USD ($) $ in Thousands</t>
  </si>
  <si>
    <t>Statement Of Income And Comprehensive Income [Abstract]</t>
  </si>
  <si>
    <t>Unrealized investment gains (losses):</t>
  </si>
  <si>
    <t>Change in unrealized holding gains (losses) on investment securities</t>
  </si>
  <si>
    <t>Reclassification adjustment for realized investment (gains) losses included in net income</t>
  </si>
  <si>
    <t>Foreign currency translation adjustments:</t>
  </si>
  <si>
    <t>Change in unrealized foreign currency translation gains (losses) before income tax expense (benefit)</t>
  </si>
  <si>
    <t>Total other comprehensive income (loss) before income taxes</t>
  </si>
  <si>
    <t>Income tax expense (benefit) related to items of other comprehensive income (loss)</t>
  </si>
  <si>
    <t>Other comprehensive income (loss), net of income taxes</t>
  </si>
  <si>
    <t>Total comprehensive income</t>
  </si>
  <si>
    <t>Condensed Consolidated Statements of Stockholders' Equity - USD ($) $ in Thousands</t>
  </si>
  <si>
    <t>Total</t>
  </si>
  <si>
    <t>Common Stock [Member]</t>
  </si>
  <si>
    <t>Paid-in Capital [Member]</t>
  </si>
  <si>
    <t>Retained Earnings [Member]</t>
  </si>
  <si>
    <t>Accumulated Other Comprehensive Income (Loss) [Member]</t>
  </si>
  <si>
    <t>Balance, beginning of period at Dec. 31, 2015</t>
  </si>
  <si>
    <t>Repurchases of common stock</t>
  </si>
  <si>
    <t>Share-based compensation</t>
  </si>
  <si>
    <t>Net issuance of common stock</t>
  </si>
  <si>
    <t>Dividends</t>
  </si>
  <si>
    <t>Change in foreign currency translation adjustment, net of income tax expense (benefit)</t>
  </si>
  <si>
    <t>Change in net unrealized investment gains (losses) not-other-than temporarily impaired, net of income tax expense (benefit)</t>
  </si>
  <si>
    <t>Change in net unrealized investment losses other-than-temporarily impaired, net of income tax expense (benefit)</t>
  </si>
  <si>
    <t>Balance, end of period at Sep. 30, 2016</t>
  </si>
  <si>
    <t>Balance, beginning of period at Dec. 31, 2016</t>
  </si>
  <si>
    <t>Balance, end of period at Sep. 30, 2017</t>
  </si>
  <si>
    <t>Condensed Consolidated Statements of Cash Flows - USD ($) $ in Thousands</t>
  </si>
  <si>
    <t>Cash flows from operating activities:</t>
  </si>
  <si>
    <t>Adjustments to reconcile net income to cash provided by (used in) operating activities:</t>
  </si>
  <si>
    <t>Change in future policy benefits and other policy liabilities</t>
  </si>
  <si>
    <t>Deferral of policy acquisition costs</t>
  </si>
  <si>
    <t>Change in income taxes</t>
  </si>
  <si>
    <t>Realized investment (gains) losses, including other-than-temporary impairments</t>
  </si>
  <si>
    <t>Accretion and amortization of investments</t>
  </si>
  <si>
    <t>Depreciation and amortization</t>
  </si>
  <si>
    <t>Change in due from reinsurers</t>
  </si>
  <si>
    <t>Change in agent balances, due premiums and other receivables</t>
  </si>
  <si>
    <t>Trading securities sold, matured, or called (acquired), net</t>
  </si>
  <si>
    <t>Change in other operating assets and liabilities, net</t>
  </si>
  <si>
    <t>Net cash provided by (used in) operating activities</t>
  </si>
  <si>
    <t>Available-for-sale investments sold, matured or called:</t>
  </si>
  <si>
    <t>Fixed-maturity securities — sold</t>
  </si>
  <si>
    <t>Fixed-maturity securities — matured or called</t>
  </si>
  <si>
    <t>Equity securities</t>
  </si>
  <si>
    <t>Available-for-sale investments acquired:</t>
  </si>
  <si>
    <t>Fixed-maturity securities</t>
  </si>
  <si>
    <t>Purchases of property and equipment and other investing activities, net</t>
  </si>
  <si>
    <t>Cash collateral received (returned) on loaned securities, net</t>
  </si>
  <si>
    <t>Sales (purchases) of short-term investments using securities lending collateral, net</t>
  </si>
  <si>
    <t>Net cash provided by (used in) investing activities</t>
  </si>
  <si>
    <t>Cash flows from financing activities:</t>
  </si>
  <si>
    <t>Dividends paid</t>
  </si>
  <si>
    <t>Common stock repurchased</t>
  </si>
  <si>
    <t>Tax withholdings on share-based compensation</t>
  </si>
  <si>
    <t>Net cash provided by (used in) financing activities</t>
  </si>
  <si>
    <t>Effect of foreign exchange rate changes on cash</t>
  </si>
  <si>
    <t>Change in cash and cash equivalents</t>
  </si>
  <si>
    <t>Cash and cash equivalents, beginning of period</t>
  </si>
  <si>
    <t>Cash and cash equivalents, end of period</t>
  </si>
  <si>
    <t>Description of Business, Basis of Presentation, and Summary of Significant Accounting Policies (Notes)</t>
  </si>
  <si>
    <t>Organization Consolidation And Presentation Of Financial Statements [Abstract]</t>
  </si>
  <si>
    <t>Description of Business, Basis of Presentation, and Summary of Significant Accounting Policies</t>
  </si>
  <si>
    <t>(1) Description of Business, Basis of Presentation, and Summary of Significant Accounting Policies Description of Business . Primerica, Inc. (the "Parent Company"), together with its subsidiaries (collectively, "we", "us" or the "Company"), is a leading distributor of financial products to middle-income households in the United States and Canada. We assist our clients in meeting their needs for term life insurance, which we underwrite, and mutual funds, annuities, managed investments and other financial products, which we distribute primarily on behalf of third parties. Our primary subsidiaries include the following entities: Primerica Financial Services, Inc. ("PFS"), a general agency and marketing company; Primerica Life Insurance Company ("Primerica Life"), our principal life insurance company; Primerica Financial Services (Canada) Ltd., a holding company for our Canadian operations, which includes Primerica Life Insurance Company of Canada ("Primerica Life Canada") and PFSL Investments Canada Ltd. ("PFSL Investments Canada"); and PFS Investments Inc. ("PFS Investments"), an investment products company and broker-dealer. Primerica Life, domiciled in Massachusetts, owns National Benefit Life Insurance Company ("NBLIC"), a New York insurance company. We established Peach Re, Inc. ("Peach Re") and Vidalia Re, Inc. (“Vidalia Re”) as special purpose financial captive insurance companies and wholly owned subsidiaries of Primerica Life. Peach Re and Vidalia Re have each entered into separate coinsurance agreements with Primerica Life whereby Primerica Life has ceded certain level-premium term life insurance policies to Peach Re and Vidalia Re (respectively, the “Peach Re Coinsurance Agreement” and the “Vidalia Re Coinsurance Agreement”). Basis of Presentation . We prepare our financial statements in accordance with U.S. generally accepted accounting principles ("U.S. GAAP"). These principles are established primarily by the Financial Accounting Standards Board ("FASB").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accompanying unaudited condensed consolidated financial statements contain all adjustments, generally consisting of normal recurring accruals, which are necessary to fairly present the balance sheets as of September 30, 2017 and December 31, 2016, the statements of income and comprehensive income (loss) for the three and nine months ended September 30, 2017 and 2016, and the statements of stockholders' equity and cash flows for the nine months ended September 30, 2017 and 2016. Results of operations for interim periods are not necessarily indicative of results for the entire year or of the results to be expected in future periods. These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sufficient to make the information not misleading. These unaudited condensed consolidated financial statements should be read in conjunction with the consolidated financial statements and notes thereto that are included in our Annual Report on Form 10-K for the year ended December 31, 2016 ("2016 Annual Report"). Use of Estimates. The most significant items that involve a greater degree of accounting estimates and actuarial determinations subject to change in the future are the valuation of investments, deferred policy acquisition costs ("DAC"), liabilities for future policy benefits and unpaid policy claims, and income taxes. Estimates for these and other items are subject to change and are reassessed by management in accordance with U.S. GAAP. Actual results could differ from those estimates. Consolidation. The accompanying unaudited condensed consolidated financial statements include the accounts of the Company and those entities required to be consolidated under applicable accounting standards. All material intercompany profits, transactions, and balances among the consolidated entities have been eliminated. Reclassifications. Certain reclassifications have been made to prior-period amounts to conform to current-period reporting classifications. These reclassifications had no impact on net income or total stockholders' equity. Significant Accounting Policies . All significant accounting policies remain unchanged from the 2016 Annual Report. New Accounting Principles. In March 2016, the FASB issued Accounting Standards Update No 2016-09 (“ASU 2016-09”) Compensation—Stock Compensation (Topic 718) - Improvements to Employee Share-Based Payment Accounting . ASU 2016-09 intends to simplify several aspects of the accounting for share-based payment transactions, including the recognition of income tax consequences of awards, the classification of awards as either equity or liabilities, the method of recognizing award forfeitures, and the presentation of items within the statement of cash flows. The most notable impact on the Company’s financial statements involved the change in accounting for the income tax consequences associated with share-based payment transactions in the income statement. Prior to the adoption of ASU 2016-09, the tax effect of the difference between the cumulative compensation cost of a share-based award recognized for financial reporting purposes and the deduction of the award for tax purposes (“excess tax benefits or deficiencies”) was recognized as an adjustment to additional paid-in capital in the statement of stockholders’ equity. The amendments in ASU 2016-09 require that the excess tax benefits or deficiencies be recognized as a reduction to or an increase of income tax expense in the income statement. We adopted the amendments in ASU 2016-09 pertaining to excess tax benefits or deficiencies during the first quarter of 2017 on a prospective basis, which resulted in a reduction of income tax expense of approximately $0.9 million and $5.2 million for the excess tax benefit of share-based transactions for the three and nine months ended September 30, 2017, respectively. ASU 2016-09 also changes the presentation of excess tax benefits or deficiencies in the cash flow statement from a financing activity to an operating activity. Therefore, we have presented the excess tax benefits as cash flows from operating activities within the accompanying consolidated statements of cash flows for all periods presented. The adoption of all other amendments outlined in ASU 2016-09 had either no impact to our financial statements or an immaterial impact to our financial statements. Future Application of Accounting Standards. In May 2014, the FASB issued ASU No. 2014-09, Revenue from Contracts with Customers (Topic 606) (“ASU 2014-09”). ASU 2014-09 clarifies the principles for recognizing revenue by establishing the cor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that is recognized. Insurance contracts are specifically excluded from the scope of ASU 2014-09 and therefore revenue from our insurance product lines will not be affected by the new standard. The amendments in ASU 2014-09, as updated by ASU No. 2015-14, are effective retrospectively for the Company beginning in fiscal year 2018. Although we are still in the process of evaluating the customer contracts in our Investment and Savings Products and Corporate and Other Distributed Products segments, we currently believe that adopting the amendments in ASU 2014-09 will not have a material impact on our consolidated financial statements. However, we will continue to further evaluate all aspects of ASU 2014-09 and how it applies to our non-insurance revenue streams through the adoption date. In January 2016, the FASB issued Accounting Standards Update No. 2016-01, Financial Instruments—Overall (Subtopic 825-10) Recognition and Measurement of Financial Assets and Financial Liabilities For additional information on new accounting pronouncements and recent accounting principles and their impact, if any, on our financial position or results of operations, see Note 1 (Description of Business, Basis of Presentation, and Summary of Accounting Policies) to our consolidated financial statements within our 2016 Annual Report. Subsequent Events. The Company has evaluated subsequent events for recognition and disclosure for occurrences and transactions after the date of the unaudited condensed consolidated financial statements dated as of September 30, 2017.</t>
  </si>
  <si>
    <t>Segment and Geographical Information (Notes)</t>
  </si>
  <si>
    <t>Segment Reporting [Abstract]</t>
  </si>
  <si>
    <t>Segment and Geographical Information</t>
  </si>
  <si>
    <t>(2) Segment and Geographical Information Segments. We have two primary operating segments — Term Life Insurance and Investment and Savings Products. We also have a Corporate and Other Distributed Products segment. Notable information included in profit or loss by segment was as follows:
Three months ended September 30,
Nine months ended September 30,
2017
2016
2017
2016
(In thousands)
Revenues:
Term life insurance segment
$
256,240
$
222,598
$
729,193
$
639,253
Investment and savings products segment
140,058
130,080
424,239
387,604
Corporate and other distributed products segment
31,002
30,948
92,729
98,364
Total revenues
$
427,300
$
383,626
$
1,246,161
$
1,125,221
Net investment income:
Term life insurance segment
$
2,527
$
1,903
$
7,177
$
5,624
Investment and savings products segment
-
-
-
-
Corporate and other distributed products segment
17,395
17,496
52,381
55,402
Total net investment income
$
19,922
$
19,399
$
59,558
$
61,026
Amortization of DAC:
Term life insurance segment
$
50,386
$
43,365
$
145,456
$
121,067
Investment and savings products segment
2,780
1,636
6,824
5,258
Corporate and other distributed products segment
218
427
814
952
Total amortization of DAC
$
53,384
$
45,428
$
153,094
$
127,277
Non-cash share-based compensation expense:
Term life insurance segment
$
298
$
339
$
2,375
$
2,320
Investment and savings products segment
354
337
1,895
1,841
Corporate and other distributed products segment
1,172
1,047
9,221
7,593
Total non-cash share-based compensation expense
$
1,824
$
1,723
$
13,491
$
11,754
Income (loss) before income taxes:
Term life insurance segment
$
66,543
$
58,137
$
177,421
$
162,234
Investment and savings products segment
39,050
35,760
115,854
103,514
Corporate and other distributed products segment
(5,393
)
(5,460
)
(21,843
)
(15,217
)
Total income before income taxes
$
100,200
$
88,437
$
271,432
$
250,531
Total assets by segment were as follows:
September 30, 2017
December 31, 2016
(In thousands)
Assets:
Term life insurance segment
$
6,189,216
$
5,945,502
Investment and savings products segment (1)
2,611,004
2,391,512
Corporate and other distributed products segment
3,406,619
3,101,929
Total assets
$
12,206,839
$
11,438,943
(1) Geographical Information. Results of operations by country and long-lived assets, primarily tangible assets reported in other assets in our unaudited condensed consolidated balance sheets, were as follows:
Three months ended September 30,
Nine months ended September 30,
2017
2016
2017
2016
(In thousands)
Revenues by country:
United States
$
358,534
$
323,560
$
1,047,717
$
947,618
Canada
68,766
60,066
198,444
177,603
Total revenues
$
427,300
$
383,626
$
1,246,161
$
1,125,221
Income before income taxes by country:
United States
$
81,040
$
71,525
$
216,586
$
200,137
Canada
19,160
16,912
54,846
50,394
Total income before income taxes
$
100,200
$
88,437
$
271,432
$
250,531
September 30, 2017
December 31, 2016
(In thousands)
Long-lived assets by country:
United States
$
28,326
$
26,685
Canada
744
780
Total long-lived assets
$
29,070
$
27,465</t>
  </si>
  <si>
    <t>Investments (Notes)</t>
  </si>
  <si>
    <t>Investments Debt And Equity Securities [Abstract]</t>
  </si>
  <si>
    <t>Investments</t>
  </si>
  <si>
    <t xml:space="preserve">(3) Investments Available-for-sale Securities. The period-end cost or amortized cost, gross unrealized gains and losses, and fair value of available-for-sale fixed-maturity and equity securities follow:
September 30, 2017
Cost or amortized cost
Gross unrealized gains
Gross unrealized losses
Fair value
(In thousands)
Securities available-for-sale, carried at fair value:
Fixed-maturity securities:
U.S. government and agencies
$
10,077
$
325
$
(18
)
$
10,384
Foreign government
134,123
5,210
(907
)
138,426
States and political subdivisions
52,403
1,932
(73
)
54,262
Corporates
1,310,913
51,255
(2,458
)
1,359,710
Residential mortgage-backed securities
110,537
4,351
(105
)
114,783
Commercial mortgage-backed securities
125,765
2,651
(507
)
127,909
Other asset-backed securities
82,589
566
(123
)
83,032
Total fixed-maturity securities (1)
1,826,407
66,290
(4,191
)
1,888,506
Equity securities
34,888
10,367
(84
)
45,171
Total fixed-maturity and equity securities
$
1,861,295
$
76,657
$
(4,275
)
$
1,933,677
(1)
December 31, 2016
Cost or amortized cost
Gross unrealized gains
Gross unrealized losses
Fair value
(In thousands)
Securities available-for-sale, carried at fair value:
Fixed-maturity securities:
U.S. government and agencies
$
10,148
$
350
$
(24
)
$
10,474
Foreign government
124,274
5,719
(687
)
129,306
States and political subdivisions
43,950
1,903
(129
)
45,724
Corporates
1,281,630
49,272
(5,529
)
1,325,373
Residential mortgage-backed securities
94,708
4,963
(120
)
99,551
Commercial mortgage-backed securities
107,201
2,712
(470
)
109,443
Other asset-backed securities
72,772
98
(303
)
72,567
Total fixed-maturity securities (1)
1,734,683
65,017
(7,262
)
1,792,438
Equity securities
36,818
8,589
(513
)
44,894
Total fixed-maturity and equity securities
$
1,771,501
$
73,606
$
(7,775
)
$
1,837,332
(1)
All of our available-for-sale mortgage- and asset-backed securities represent variable interests in variable interest entities ("VIEs"). We are not the primary beneficiary of these VIEs because we do not have the power to direct the activities that most significantly impact the entities’ economic performance. The maximum exposure to loss as a result of our involvement in these VIEs equals the carrying value of the securities. The scheduled maturity distribution of the available-for-sale fixed-maturity portfolio at September 30, 2017 follows:
Amortized cost
Fair value
(In thousands)
Due in one year or less
$
118,965
$
120,693
Due after one year through five years
789,489
820,976
Due after five years through 10 years
550,044
567,720
Due after 10 years
49,018
53,393
1,507,516
1,562,782
Mortgage- and asset-backed securities
318,891
325,724
Total fixed-maturity securities
$
1,826,407
$
1,888,506
Expected maturities may differ from scheduled contractual maturities because issuers of securities may have the right to call or prepay obligations with or without call or prepayment penalties. Unrealized Gains and Losses on Investments. The net effect on stockholders’ equity of unrealized gains and losses on available-for-sale investments was as follows:
September 30, 2017
December 31, 2016
(In thousands)
Net unrealized investment gains including OTTI:
Fixed-maturity and equity securities
$
72,382
$
65,831
OTTI
220
95
Net unrealized investment gains excluding OTTI
72,602
65,926
Deferred income taxes
(25,410
)
(23,074
)
Net unrealized investment gains excluding OTTI, net of tax
$
47,192
$
42,852
Trading Securities. The costs and fair values of the fixed-maturity and equity securities classified as trading securities were as follows:
September 30, 2017
December 31, 2016
Cost
Fair value
Cost
Fair value
(In thousands)
Fixed-maturity securities
$
10,117
$
10,121
$
7,332
$
7,332
Equity securities
1,352
1,392
50
51
Total fixed-maturity and equity securities
$
11,469
$
11,513
$
7,382
$
7,383
Held-to-maturity Security. Concurrent with the execution of the Vidalia Re Coinsurance Agreement, Vidalia Re entered into a Surplus Note Purchase Agreement (the "Surplus Note Purchase Agreement") with Hannover Life Reassurance Company of America and certain of its affiliates (collectively, “Hannover Re”) and a newly formed limited liability company (the "LLC") owned by a third party service provider. Under the Surplus Note Purchase Agreement, Vidalia Re issued a surplus note (the “Surplus Note”) to the LLC in exchange for a credit enhanced note from the LLC with an equal principal amount (the “LLC Note”). The principal amount of both the LLC Note and the Surplus Note will fluctuate over time to coincide with the amount of reserves contractually supported under the Vidalia Re Coinsurance Agreement. Both the LLC Note and the Surplus Note mature on December 31, 2030 and bear interest at an annual interest rate of 4.50%. The LLC Note is guaranteed by Hannover Re through a credit enhancement feature in exchange for a fee, which is reflected in interest expense on our unaudited condensed consolidated statements of income. The LLC is a VIE as its owner does not have an equity investment at risk that is sufficient to permit the LLC to finance its activities without Vidalia Re or Hannover Re. The Parent Company, Primerica Life, and Vidalia Re share the power to direct the activities of the LLC with Hannover Re, but do not have the obligation to absorb losses or the right to receive any residual returns related to the LLC’s primary risks or sources of variability. Through the credit enhancement feature, Hannover Re is the ultimate risk taker in this transaction and bears the obligation to absorb the LLC’s losses in the event of a Surplus Note default in exchange for the fee. Accordingly, the Company is not the primary beneficiary of the LLC and does not consolidate the LLC within its consolidated financial statements. The LLC Note is classified as a held-to-maturity debt security in the Company’s invested asset portfolio as we have the positive intent and ability to hold the security until maturity. As of September 30, 2017, the LLC Note, which was rated A+ by Fitch Ratings, had an estimated unrealized holding gain of $38.4 million based on its amortized cost and estimated fair value, which is derived using the valuation techniques described in Note 4 (Fair Value of Financial Instruments). See Note 12 (Debt) for more information on the Surplus Note. Investments on Deposit with Governmental Authorities. As required by law, we have investments on deposit with governmental authorities and banks for the protection of policyholders. The fair values of investments on deposit were approximately $15.2 million and $18.2 million as of September 30, 2017 and December 31, 2016, respectively. Securities Lending Transactions. We participate in securities lending transactions with broker-dealers and other financial institutions to increase investment income with minimal risk. We require minimum collateral on securities loaned equal to 102% of the fair value of the loaned securities. We accept collateral in the form of securities, which we are not able to sell or encumber, and to the extent the collateral declines in value below 100%, we require additional collateral from the borrower. Any securities collateral received is not reflected on our unaudited condensed consolidated balance sheets. We also accept collateral in the form of cash, all of which we reinvest. For loans involving unrestricted cash collateral, the collateral is reported as an asset with a corresponding liability representing our obligation to return the collateral. We continue to carry the loaned securities as invested assets on our unaudited condensed consolidated balance sheets during the terms of the loans, and we do not report them as sales. Cash collateral received and reinvested was approximately $107.0 million and $73.6 million as of September 30, 2017 and December 31, 2016, respectively. Investment Income. The components of net investment income were as follows:
Three months ended September 30,
Nine months ended September 30,
2017
2016
2017
2016
(In thousands)
Fixed-maturity securities (available-for-sale)
$
19,268
$
18,578
$
57,537
$
56,204
Fixed-maturity security (held-to-maturity)
7,231
4,957
19,037
13,716
Equity securities
525
505
1,575
1,527
Policy loans and other invested assets
395
318
1,016
998
Cash and cash equivalents
282
148
722
497
Total return on deposit asset underlying 10% coinsurance agreement
869
1,058
2,671
5,443
Gross investment income
28,570
25,564
82,558
78,385
Investment expenses
(1,417
)
(1,208
)
(3,963
)
(3,643
)
Investment income net of investment expenses
27,153
24,356
78,595
74,742
Interest expense on surplus note
(7,231
)
(4,957
)
(19,037
)
(13,716
)
Net investment income
$
19,922
$
19,399
$
59,558
$
61,026
The components of net realized investment gains (losses) as well as details on gross realized investment gains and losses and proceeds from sales or other redemptions were as follows:
Three months ended September 30,
Nine months ended September 30,
2017
2016
2017
2016
(In thousands)
Net realized investment gains (losses):
Gross gains from sales
$
1,089
$
637
$
2,153
$
6,322
Gross losses from sales
(9
)
(192
)
(36
)
(714
)
OTTI losses
(526
)
(478
)
(1,221
)
(3,308
)
Gains (losses) from bifurcated options
(532
)
(2
)
(636
)
323
Net realized investment gains (losses)
$
22
$
(35
)
$
260
$
2,623
Other-Than-Temporary Impairment. We conduct a review each quarter to identify and evaluate impaired investments that have indications of possible OTTI. An investment in a debt or equity security is impaired if its fair value falls below its cost. Factors considered in determining whether an impairment is temporary include the length of time and extent to which fair value has been below cost, the financial condition and near-term prospects for the issue, and our ability and intent to hold the investment for a period of time sufficient to allow for any anticipated recovery, which may be maturity for fixed-maturity securities or within a reasonable period of time for equity securities. For additional information, see Note 4 (Investments) to the consolidated financial statements in our 2016 Annual Report. Available-for-sale fixed-maturity and equity securities with a cost basis in excess of their fair values were approximately $364.5 million and $450.9 million as of September 30, 2017 and December 31, 2016, respectively. The following tables summarize, for all available-for-sale securities in an unrealized loss position, the aggregate fair value and the gross unrealized loss by length of time such securities have continuously been in an unrealized loss position:
September 30, 2017
Less than 12 months
12 months or longer
Fair value
Unrealized losses
Number of securities
Fair value
Unrealized losses
Number of securities
(Dollars in thousands)
Fixed-maturity securities:
U.S. government and agencies
$
3,426
$
(7
)
5
$
2,820
$
(11
)
2
Foreign government
42,275
(774
)
42
3,858
(133
)
5
States and political subdivisions
6,112
(42
)
7
2,529
(31
)
3
Corporates
147,865
(1,532
)
140
29,115
(926
)
35
Residential mortgage-backed securities
29,995
(96
)
12
2,147
(9
)
8
Commercial mortgage-backed securities
34,436
(137
)
32
17,422
(370
)
20
Other asset-backed securities
29,201
(71
)
35
8,361
(52
)
8
Total fixed-maturity securities
293,310
(2,659
)
66,252
(1,532
)
Equity securities
229
(4
)
11
390
(80
)
7
Total fixed-maturity and equity securities
$
293,539
$
(2,663
)
$
66,642
$
(1,612
)
December 31, 2016
Less than 12 months
12 months or longer
Fair value
Unrealized losses
Number of securities
Fair value
Unrealized losses
Number of securities
(Dollars in thousands)
Fixed-maturity securities:
U.S. government and agencies
$
3,668
$
(24
)
4
$
-
$
-
-
Foreign government
34,538
(526
)
36
3,048
(161
)
3
States and political subdivisions
8,902
(129
)
12
-
-
-
Corporates
232,070
(3,484
)
225
45,471
(2,045
)
51
Residential mortgage-backed securities
15,232
(92
)
9
3,606
(28
)
9
Commercial mortgage-backed securities
33,335
(423
)
33
7,663
(47
)
11
Other asset-backed securities
48,275
(260
)
45
1,315
(43
)
3
Total fixed-maturity securities
376,020
(4,938
)
61,103
(2,324
)
Equity securities
4,179
(269
)
12
1,852
(244
)
8
Total fixed-maturity and equity securities
$
380,199
$
(5,207
)
$
62,955
$
(2,568
)
The amortized cost and fair value of available-for-sale fixed-maturity securities in default were as follows:
September 30, 2017
December 31, 2016
Amortized cost
Fair value
Amortized cost
Fair value
(In thousands)
Fixed-maturity securities in default
$
655
$
798
$
5
$
125
OTTI recognized in earnings on available-for-sale securities were as follows:
Three months ended September 30,
Nine months ended September 30,
2017
2016
2017
2016
(In thousands)
OTTI on fixed-maturity securities not in default
$
412
$
466
$
947
$
3,145
OTTI on fixed-maturity securities in default
114
2
114
121
OTTI on equity securities
-
10
160
42
Total OTTI recognized in earnings
$
526
$
478
$
1,221
$
3,308
The securities noted above were considered to be other-than-temporarily impaired due to: our intent to sell them; adverse credit events, such as news of an impending filing for bankruptcy; analyses of the issuer’s most recent financial statements or other information in which liquidity deficiencies, significant losses and large declines in capitalization were evident; or analyses of rating agency information for issuances with severe ratings downgrades that indicated a significant increase in the possibility of default. We also recognized OTTI related to invested assets held at the Parent company that we intended to sell to fund share repurchases, as well as impairments on equity securities where we do not expect to recover its cost basis. As of September 30, 2017, the unrealized losses on our available-for-sale invested asset portfolio were largely caused by interest rate sensitivity and changes in credit spreads. We believe that fluctuations caused by movement in interest rates and credit spreads have little bearing on the recoverability of our investments. We do not consider these investments to be other-than-temporarily impaired because we have the ability to hold these investments until maturity or a market price recovery, and we have no present intention to dispose of them. OTTI recognized in earnings for available-for-sale securities were as follows:
Three months ended September 30,
Nine months ended September 30,
2017
2016
2017
2016
(In thousands)
Total OTTI related to securities which the Company does not intend to sell or more-likely-than-not will not be required to sell:
Total OTTI losses recognized
$
668
$
445
$
1,203
$
1,374
Less portion of OTTI recognized in accumulated other comprehensive income (loss)
142
-
142
-
OTTI recognized in earnings for securities which the Company does not intend to sell or more-likely- than-not will not be required to sell
526
445
1,061
1,374
OTTI recognized in earnings for securities which the Company intends to sell or more-likely-than-not will be required to sell before recovery
-
33
160
1,934
OTTI recognized in earnings
$
526
$
478
$
1,221
$
3,308
The rollforward of the OTTI recognized in net income for all fixed-maturity securities still held follows:
Three months ended September 30,
Nine months ended September 30,
2017
2016
2017
2016
(In thousands)
Cumulative OTTI recognized in net income for securities still held, beginning of period
$
5,575
$
7,489
$
5,774
$
11,856
Additions for OTTI securities where no OTTI were recognized prior to the beginning of the period
351
451
351
1,682
Additions for OTTI securities where OTTI have been recognized prior to the beginning of the period
175
17
710
1,584
Reductions due to sales, maturities, calls, amortization or increases in cash flows expected to be collected over the remaining life of credit impaired securities
(699
)
(640
)
(1,296
)
(6,134
)
Reductions for exchanges of securities previously impaired
(1,047
)
(112
)
(1,184
)
(1,783
)
Cumulative OTTI recognized in net income for securities still held, end of period
$
4,355
$
7,205
$
4,355
$
7,205
As of September 30, 2017, no OTTI have been recognized on the LLC Note held-to-maturity security. Derivatives. Embedded conversion options associated with fixed-maturity securities are bifurcated from the fixed-maturity security host contracts and separately recognized as equity securities. The change in fair value of these bifurcated conversion options is reflected in realized investment gains (losses), including OTTI losses. The fair value of these bifurcated options was approximately $1.8 million as of September 30, 2017 and $4.3 million as of December 31, 2016. We have a deferred loss related to closed forward contracts, which were settled several years ago, that were used to mitigate our exposure to foreign currency exchange rates that resulted from the net investment in our Canadian operations. The amount of deferred loss included in accumulated other comprehensive income was approximately $26.4 million </t>
  </si>
  <si>
    <t>Fair Value of Financial Instruments (Notes)</t>
  </si>
  <si>
    <t>Fair Value Disclosures [Abstract]</t>
  </si>
  <si>
    <t>Fair Value of Financial Instruments</t>
  </si>
  <si>
    <t>(4) Fair Value of Financial Instruments Fair value is the price that would be received upon the sale of an asset in an orderly transaction between market participants at the measurement date. Fair value measurements are based upon observable and unobservable inputs. Observable inputs reflect market data obtained from independent sources, while unobservable inputs reflect our view of market assumptions in the absence of observable market information. We classify and disclose all invested assets carried at fair value in one of the following three categories:
•
Level 1. Quoted prices for identical instruments in active markets. Level 1 primarily consists of financial instruments whose value is based on quoted market prices in active markets, such as exchange-traded common stocks and actively traded mutual fund investments;
•
Level 2. Quoted prices for similar instruments in active markets; quoted prices for identical or similar instruments in markets that are not active; and model-derived valuations in which all significant inputs and significant value drivers are observable in active markets. Level 2 includes those financial instruments that are valued using industry-standard pricing methodologies, models or other valuation methodologies. Various inputs are considered in deriving the fair value of the underlying financial instrument, including interest rate, credit spread, and foreign exchange rate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maturity and equity securities; government or agency securities; certain mortgage- and asset-backed securities and bifurcated conversion options; and
•
Level 3. Valuations derived from valuation techniques in which one or more significant inputs or significant value drivers are unobservable. Level 3 consists of financial instruments whose fair value is estimated based on industry-standard pricing methodologies and models using significant inputs not based on, nor corroborated by, readily available market information. Valuations for this category primarily consist of non-binding broker quotes. Financial instruments in this category primarily include less liquid mortgage-and asset-backed securities. As of each reporting period, all assets and liabilities recorded at fair value are classified in their entirety based on the lowest level of input (Level 3 being the lowest) that is significant to the fair value measurement. Significant levels of estimation and judgment are required to determine the fair value of certain of our investments. The factors influencing these estimations and judgments are subject to change in subsequent reporting periods. The estimated fair value and hierarchy classifications for assets and liabilities that are measured at fair value on a recurring basis were as follows:
September 30, 2017
Level 1
Level 2
Level 3
Total
(In thousands)
Fair value assets:
Available-for-sale fixed-maturity securities:
U.S. government and agencies
$
-
$
10,384
$
-
$
10,384
Foreign government
-
138,426
-
138,426
States and political subdivisions
-
54,262
-
54,262
Corporates
3,341
1,356,366
3
1,359,710
Residential mortgage-backed securities
-
114,322
461
114,783
Commercial mortgage-backed securities
-
127,909
-
127,909
Other asset-backed securities
-
81,943
1,089
83,032
Total available-for-sale fixed-maturity securities
3,341
1,883,612
1,553
1,888,506
Available-for-sale equity securities
42,172
2,871
128
45,171
Trading securities
1,392
10,121
-
11,513
Separate accounts
-
2,486,960
-
2,486,960
Total fair value assets
$
46,905
$
4,383,564
$
1,681
$
4,432,150
Fair value liabilities:
Separate accounts
$
-
$
2,486,960
$
-
$
2,486,960
Total fair value liabilities
$
-
$
2,486,960
$
-
$
2,486,960
December 31, 2016
Level 1
Level 2
Level 3
Total
(In thousands)
Fair value assets:
Available-for-sale fixed-maturity securities:
U.S. government and agencies
$
-
$
10,474
$
-
$
10,474
Foreign government
-
129,306
-
129,306
States and political subdivisions
-
45,724
-
45,724
Corporates
3,113
1,322,257
3
1,325,373
Residential mortgage-backed securities
-
98,966
585
99,551
Commercial mortgage-backed securities
-
109,443
-
109,443
Other asset-backed securities
-
65,075
7,492
72,567
Total available-for-sale fixed-maturity securities
3,113
1,781,245
8,080
1,792,438
Available-for-sale equity securities
39,556
5,256
82
44,894
Trading securities
51
7,332
-
7,383
Separate accounts
-
2,287,953
-
2,287,953
Total fair value assets
$
42,720
$
4,081,786
$
8,162
$
4,132,668
Fair value liabilities:
Separate accounts
$
-
$
2,287,953
$
-
$
2,287,953
Total fair value liabilities
$
-
$
2,287,953
$
-
$
2,287,953
In assessing fair value of our investments, we use a third-party pricing service for approximately 94% of our securities that are measured at fair value on a recurring basis. The remaining securities are primarily thinly traded securities such as private placements and are valued using models based on observable inputs on public corporate spreads having similar characteristics (e.g., sector, average life and quality rating) and liquidity and yield based on quality rating, average life and treasury yields. All observable data inputs are corroborated by independent third-party data. In the absence of sufficient observable inputs, we utilize non-binding broker quotes, which are reflected in our Level 3 classification as we are unable to evaluate the valuation technique(s) or significant inputs used to develop the quotes. Therefore, we do not internally develop the quantitative unobservable inputs used in measuring the fair value of Level 3 investments. However, we do corroborate pricing information provided by our third-party pricing servicing by performing a review of selected securities. Our review activities include obtaining detailed information about the assumptions, inputs and methodologies used in pricing the security; documenting this information; and corroborating it by comparison to independently obtained prices and or independently developed pricing methodologies. Furthermore, we perform internal reasonableness assessments on fair value determinations within our portfolio throughout the quarter and at quarter-end, including pricing variance analyses and comparisons to alternative pricing sources and benchmark returns. If a fair value appears unusual relative to these assessments, we will re-examine the inputs and may challenge a fair value assessment made by the pricing service. If there is a known pricing error, we will request a reassessment by the pricing service. If the pricing service is unable to perform the reassessment on a timely basis, we will determine the appropriate price by requesting a reassessment from an alternative pricing service or other qualified source as necessary. We do not adjust quotes or prices except in a rare circumstance to resolve a known error. Because many fixed-maturity securities do not trade on a daily basis, third-party pricing services generally determine fair value using industry-standard methodologies, which vary by asset class. For corporates, governments, and agency securities, these methodologies include developing prices by incorporating available market information such as U.S. Treasury curves, benchmarking of similar securities including new issues, sector groupings, quotes from market participants and matrix pricing. Observable information is compiled and integrates relevant credit information, perceived market movements and sector news. Additionally, security prices are periodically back-tested to validate and/or refine models as conditions warrant. Market indicators and industry and economic events are also monitored as triggers to obtain additional data. For certain structured securities (such as mortgage-and asset-backed securities) with limited trading activity, third-party pricing services generally use industry-standard pricing methodologies that incorporate market information, such as index prices, or discounting expected future cash flows based on underlying collateral, and quotes from market participants, to estimate fair value. If these measures are not deemed observable for a particular security, the security will be classified as Level 3 in the fair value hierarchy. Where specific market information is unavailable for certain securities, pricing models produce estimates of fair value primarily using Level 2 inputs along with certain Level 3 inputs. These models include matrix pricing. The pricing matrix uses current treasury rates and credit spreads received from third-party sources to estimate fair value. The credit spreads incorporate the issuer’s industry- or issuer-specific credit characteristics and the security’s time to maturity, if warranted. Remaining unpriced securities are valued using an estimate of fair value based on indicative market prices that include significant unobservable inputs not based on, nor corroborated by, market information, including the utilization of non-binding broker quotes. The roll-forward of the Level 3 assets measured at fair value on a recurring basis was as follows:
Three months ended September 30,
Nine months ended September 30, (1)
2017
2016
2017
2016
(In thousands)
Level 3 assets, beginning of period
$
1,861
$
717
$
8,162
$
783
Net unrealized gains (losses) included in other comprehensive income
24
12
246
17
Realized gains (losses) and accretion (amortization) recognized in earnings, including OTTI
-
1
9
6
Purchases
-
4,183
1,250
4,183
Sales
-
-
-
(3
)
Settlements
(204
)
(25
)
(645
)
(98
)
Transfers into Level 3
-
1,675
2,439
1,676
Transfers out of Level 3 (2)
-
(1
)
(9,780
)
(2
)
Level 3 assets, end of period
$
1,681
$
6,562
$
1,681
$
6,562
(1)
Activities for investments that enter Level 3 in one quarter and exit Level 3 in another quarter within the same fiscal year are not eliminated until year-end when only the full year amounts are presented.
(2)
During the nine months ended September 30, 2017, transfers out of Level 3 assets primarily consisted of recently purchased fixed-maturity securities in a previous quarter for which observable inputs, most notably quoted prices, used to derive valuations became readily available. We obtain independent pricing quotes based on observable inputs as of the end of the reporting period for all securities in Level 2. Those inputs include benchmark yields, reported trades, broker/dealer quotes, issuer spreads, two-sided markets, benchmark securities, market bids/offers, quoted prices for similar instruments in markets that are not active, and other relevant data. We monitor these inputs for market indicators, industry and economic events. We recognize transfers into new levels and out of previous levels as of the end of the reporting period, including interim reporting periods, as applicable. There were no material transfers between Level 1 and Level 2 or between Level 1 and Level 3 during the three and nine months ended September 30, 2017 and 2016. The table below is a summary of the estimated fair value for financial instruments.
September 30, 2017
December 31, 2016
Carrying value
Estimated fair value
Carrying value
Estimated fair value
(In thousands)
Assets:
Fixed-maturity securities (available-for-sale)
$
1,888,506
$
1,888,506
$
1,792,438
$
1,792,438
Fixed-maturity securities (held-to-maturity)
688,840
727,232
503,230
513,015
Equity securities (available-for-sale)
45,171
45,171
44,894
44,894
Trading securities
11,513
11,513
7,383
7,383
Policy loans
34,905
34,905
30,916
30,916
Deposit asset underlying 10% coinsurance agreement
214,289
214,289
202,435
202,435
Separate accounts
2,486,960
2,486,960
2,287,953
2,287,953
Liabilities:
Notes payable (1)
$
373,196
$
406,500
$
372,919
$
401,340
Surplus note (1)
688,055
725,912
502,491
512,669
Separate accounts
2,486,960
2,486,960
2,287,953
2,287,953
(1)
Carrying value amounts shown are net of issuance costs. The fair values of financial instruments presented above are estimates of the fair values at a specific point in time using various sources and methods, including market quotations and a complex matrix system that takes into account issuer sector, quality, and spreads in the current marketplace. Recurring fair value measurements. Estimated fair values of investments in available-for-sale and trading fixed-maturity securities are principally a function of current spreads and interest rates that are corroborated by independent third-party data. Therefore, the fair values presented are indicative of amounts we could realize or settle at the respective balance sheet date. We do not necessarily intend to dispose of or liquidate such instruments prior to maturity. Equity securities, including common and nonredeemable preferred stocks, are carried at fair value. Segregated funds in separate accounts are carried at the underlying value of the variable insurance contracts, which is fair value. Nonrecurring fair value measurements. The estimated fair value of the held-to-maturity fixed-maturity security, which is classified as a Level 3 fair value measurement, is derived using the credit spread on similarly-rated debt securities and the hypothetical spread of the security’s credit enhancement feature. Policy loans, which are categorized as Level 3 fair value measurements, are carried at the unpaid principal balances. The fair value of policy loans approximate the unpaid principal balances as the timing of repayment is uncertain and the loans are collateralized by the amount of the policy. The deposit asset underlying a 10% coinsurance agreement represents the value of the assets necessary to back the economic reserves held in support of the reinsurance agreement. The carrying value of this deposit asset approximates fair value, which is categorized as Level 3 in the fair value hierarchy. Notes payable represent our publicly-traded senior notes and are valued as a Level 2 fair value measurement using the quoted market price for our notes. The estimated fair value of the Surplus Note is derived by using an assumed credit spread we would expect if Vidalia Re was a credit-rated entity and the hypothetical spread of the Surplus Note’s subordinated structure. The Surplus Note is classified as a Level 3 fair value measurement. The carrying amounts for cash and cash equivalents, receivables, accrued investment income, accounts payable, cash collateral and payables for security transactions approximate their fair values due to the short-term nature of these instruments. Consequently, such financial instruments are not included in the above table.</t>
  </si>
  <si>
    <t>Reinsurance (Notes)</t>
  </si>
  <si>
    <t>Reinsurance Disclosures [Abstract]</t>
  </si>
  <si>
    <t>Reinsurance</t>
  </si>
  <si>
    <t>(5) Reinsurance We use reinsurance extensively, which has a significant effect on our results of operations. Reinsurance arrangements do not relieve us of our primary obligation to the policyholder. We monitor the concentration of credit risk we have with any reinsurer, as well as the financial condition of the reinsurers. Details on in-force life insurance follow:
September 30, 2017
December 31, 2016
(Dollars in thousands)
Direct life insurance in force
$
760,668,879
$
731,822,070
Amounts ceded to other companies
(663,954,139
)
(643,364,460
)
Net life insurance in force
$
96,714,740
$
88,457,610
Percentage of reinsured life insurance in force
87
%
88
% Due from reinsurers includes ceded reserve balances and ceded claim liabilities. Reinsurance receivable and financial strength ratings by reinsurer were as follows:
September 30, 2017
December 31, 2016
Reinsurance receivable
A.M. Best rating
Reinsurance receivable
A.M. Best rating
(In thousands)
Pecan Re Inc. (1) (2)
$
2,763,827
NR
$
2,754,424
NR
SCOR Global Life Reinsurance Companies (3)
357,422
A+
355,759
A
Munich Re of Malta (2)
303,649
NR
282,382
NR
Swiss Re Life &amp; Health America Inc. (4)
244,904
A+
249,299
A+
American Health and Life Insurance Company (2)
174,997
B
176,010
B
Munich American Reassurance Company
110,830
A+
106,471
A+
Korean Reinsurance Company
99,966
A
96,921
A
RGA Reinsurance Company
86,770
A+
84,473
A+
Hannover Life Reassurance Company
29,790
A+
22,929
A+
TOA Reinsurance Company
26,893
A
23,977
A+
All other reinsurers
39,930
-
40,917
-
Due from reinsurers
$
4,238,978
$
4,193,562
NR – not rated
(1)
(2)
Includes balances ceded under coinsurance transactions of term life insurance policies that were in force as of December 31, 2009. Amounts shown are net of their share of the reinsurance receivable from other reinsurers.
(3)
Includes amounts ceded to Transamerica Reinsurance Companies and fully retroceded to SCOR Global Life Reinsurance Companies.
(4)
Includes amounts ceded to Lincoln National Life Insurance and fully Benefits and claims ceded to reinsurers for the three and nine months ended September 30, 2017 were approximately $314.8 million and $991.9 million, respectively, compared to approximately $293.6 million and $898.5 million, respectively, for the three and nine months ended September 30, 2016.</t>
  </si>
  <si>
    <t>Policy Claims and Other Benefits Payable (Notes)</t>
  </si>
  <si>
    <t>Liability For Future Policy Benefits And Unpaid Claims And Claims Adjustment Expense [Abstract]</t>
  </si>
  <si>
    <t>Policy Claims and Other Benefits Payable</t>
  </si>
  <si>
    <t xml:space="preserve">(6) Policy Claims and Other Benefits Payable Changes in policy claims incurred and other benefits payable were as follows:
Nine months ended September 30,
2017
2016
(In thousands)
Policy claims and other benefits payable, beginning of period
$
268,136
$
238,157
Less reinsured policy claims and other benefits payable
323,195
263,003
Net balance, beginning of period
(55,059
)
(24,846
)
Incurred related to current year
120,062
105,557
Incurred related to prior years (1)
2,179
(671
)
Total incurred
122,241
104,886
Claims paid related to current year, net of reinsured policy claims received
(190,542
)
(148,710
)
Reinsured policy claims received related to prior years, net of claims paid
60,118
31,103
Total paid
(130,424
)
(117,607
)
Foreign currency translation
330
357
Net balance, end of period
(62,912
)
(37,210
)
Add reinsured policy claims and other benefits payable
347,363
283,724
Balance, end of period
$
284,451
$
246,514
(1)
des the difference between our estimate of claims incurred but not yet reported at period end and the actual incurred claims reported after period end. The liability for policy claims and other benefits payable on traditional life insurance products includes estimated unpaid claims that have been reported to us and claims incurred but not yet reported. We estimate claims incurred but not yet reported based on our historical claims activity and payment lag time experience. </t>
  </si>
  <si>
    <t>Stockholders' Equity (Notes)</t>
  </si>
  <si>
    <t>Stockholders Equity Note [Abstract]</t>
  </si>
  <si>
    <t>Stockholders' Equity</t>
  </si>
  <si>
    <t xml:space="preserve">(7) Stockholders’ Equity A reconciliation of the number of shares of our common stock follows.
Nine months ended September 30,
2017
2016
(In thousands)
Common stock, beginning of period
45,721
48,297
Shares issued for stock options exercised
38
108
Shares of common stock issued upon lapse of restricted stock units ("RSUs")
430
426
Common stock retired
(1,809
)
(2,869
)
Common stock, end of period
44,380
45,962
The above reconciliation excludes RSUs and performance-based stock units (“PSUs”), which do not have voting rights. As sales restrictions on RSUs lapse and PSUs are earned, we issue common shares with voting rights. As of September 30, 2017, we had a total of 916,662 RSUs and 54,431 PSUs outstanding. On November 17, 2016, the Board of Directors authorized a share repurchase program for up to $200.0 million of our outstanding common shares (the “share repurchase program”) for purchases through June 30, 2018. Under the share repurchase program, we repurchased 1,708,424 shares of our common stock in open market transactions for an aggregate purchase price of approximately $132.8 million through September 30, 2017. As of September 30, 2017, approximately $67.2 million remains for repurchases of our outstanding common stock under the share repurchase program. </t>
  </si>
  <si>
    <t>Earnings Per Share (Notes)</t>
  </si>
  <si>
    <t>Earnings Per Share [Abstract]</t>
  </si>
  <si>
    <t>Earnings Per Share</t>
  </si>
  <si>
    <t>(8) Earnings Per Share The Company has outstanding common stock and equity awards that consist of RSUs, PSUs and stock options. The RSUs maintain non-forfeitable dividend rights that result in dividend payment obligations on a one-to-one ratio with common shares for any future dividend declarations. Unvested RSUs are deemed participating securities for purposes of calculating earnings per share ("EPS") as they maintain dividend rights. We calculate EPS using the two-class method. Under the two-class method, we allocate earnings to common shares and vested RSUs outstanding for the period. Earnings attributable to unvested participating securities, along with the corresponding share counts, are excluded from EPS as reflected in our unaudited condensed consolidated statements of income. In calculating basic EPS, we deduct from net income any dividends and undistributed earnings allocated to unvested RSUs and then divide the result by the weighted-average number of common shares and vested RSUs outstanding for the period. We determine the potential dilutive effect of PSUs and stock options outstanding (“contingently issuable shares”) on EPS using the treasury-stock method. Under this method, we determine the proceeds that would be received from the issuance of the contingently issuable shares if the end of the reporting period were the end of the contingency period. The proceeds from the contingently issuable shares include the remaining unrecognized compensation expense of the awards and the cash received for the exercise price on stock options. We then use the average market price of our common shares during the period the contingently issuable shares were outstanding to determine how many shares we could repurchase with the proceeds raised from the issuance of the contingently issuable shares. The net incremental share count issued represents the potential dilutive securities. We then reallocate earnings to common shares and vested RSUs by incorporating the increased fully diluted share count to determine diluted EPS. The calculation of basic and diluted EPS follows.
Three months ended September 30,
Nine months ended September 30,
2017
2016
2017
2016
(In thousands, except per-share amounts)
Basic EPS:
Numerator:
Net income
$
66,635
$
58,037
$
181,813
$
162,540
Income attributable to unvested participating securities
(465
)
(494
)
(1,326
)
(1,353
)
Net income used in calculating basic EPS
$
66,170
$
57,543
$
180,487
$
161,187
Denominator:
Weighted-average vested shares
45,318
47,008
45,864
47,736
Basic EPS
$
1.46
$
1.22
$
3.94
$
3.38
Diluted EPS:
Numerator:
Net income
$
66,635
$
58,037
$
181,813
$
162,540
Income attributable to unvested participating securities
(464
)
(493
)
(1,324
)
(1,352
)
Net income used in calculating diluted EPS
$
66,171
$
57,544
$
180,489
$
161,188
Denominator:
Weighted-average vested shares
45,318
47,008
45,864
47,736
Dilutive effect of incremental shares to be issued for contingently issuable shares
90
43
83
39
Weighted-average shares used in calculating diluted EPS
45,408
47,051
45,947
47,775
Diluted EPS
$
1.46
$
1.22
$
3.93
$
3.37</t>
  </si>
  <si>
    <t>Share-Based Transactions (Notes)</t>
  </si>
  <si>
    <t>Disclosure Of Compensation Related Costs Sharebased Payments [Abstract]</t>
  </si>
  <si>
    <t>Share-Based Transactions</t>
  </si>
  <si>
    <t xml:space="preserve">(9) Share-Based Transactions The Company has outstanding equity awards under its Omnibus Incentive Plan ("OIP"). The OIP provides for the issuance of equity awards, including stock options, stock appreciation rights, restricted stock, deferred stock, RSUs, PSUs, unrestricted stock, as well as cash-based awards. In addition to time-based vesting requirements, awards granted under the OIP also may be subject to specified performance criteria. Since 2010, the Company has issued equity awards to our management (officers and other key employees), non-employees who serve on our Board of Directors, and sales force leaders under the OIP. For more information on equity awards granted under the OIP, see Note 14 (Share-Based Transactions) to our consolidated financial statements within our 2016 Annual Report. In connection with our granting of equity awards to management and members of the Board of Directors, we recognize expense over the requisite service period of the equity award. Additionally, to the extent that equity awards to members of our sales force are an incremental direct cost of successful acquisitions of life insurance policies that result directly from and are essential to the policy acquisition(s) and would not have been incurred had the policy acquisition(s) not occurred, we defer and amortize the fair value of these awards in the same manner as other deferred policy acquisition costs. The impacts of equity awards granted are as follows:
Three months ended September 30,
Nine months ended September 30,
2017
2016
2017
2016
(In thousands)
Total equity awards expense recognized
$
1,824
$
1,723
$
13,491
$
11,754
Quarterly incentive awards expense deferred
2,744
2,732
8,162
8,126
On February 16, 2017, the Compensation Committee of the Board of Directors granted the following equity awards to employees in connection with management’s annual incentive compensation:
•
116,104 RSUs awarded to management with a measurement-date fair value of $80.45 per unit that have time-based vesting requirements with equal and annual graded vesting over approximately three years subsequent to the grant date.
•
36,046 PSUs awarded to our four top executives with a measurement-date fair value of $80.45 per unit. The PSUs will be earned on March 1, 2020 contingent upon the Company achieving a target annual average three-year return on adjusted equity (“ROAE”) for the period from January 1, 2017 through December 31, 2019. The actual number of PSUs that will vest will vary based on the actual ROAE relative to the target ROAE and can range from zero PSUs to 54,069. All awards granted to employees on February 16, 2017 vest upon voluntary termination of employment by any employee who is “retirement eligible” as of his or her termination date. In order to be retirement eligible, an employee must be at least 55 years old and his or her age plus years of service with the Company must equal at least 75. The number of PSUs that will ultimately vest for a retirement-eligible employee is equal to the amount calculated using the Company’s actual cumulative three-year ROAE ending on December 31, 2019, even if that employee retires prior to the completion of the three-year performance period. </t>
  </si>
  <si>
    <t>Commitments and Contingent Liabilities (Notes)</t>
  </si>
  <si>
    <t>Commitments And Contingencies Disclosure [Abstract]</t>
  </si>
  <si>
    <t>Commitments and Contingent Liabilities</t>
  </si>
  <si>
    <t xml:space="preserve">(10) Commitments and Contingent Liabilities Letter of Credit (“LOC”). Peach Re maintains a credit facility agreement with Deutsche Bank (the "Credit Facility Agreement") to support certain obligations for a portion of the Regulation XXX reserves related to the Peach Re Coinsurance Agreement. Under the Credit Facility Agreement, Deutsche Bank issued a letter of credit for the benefit of Primerica Life with a term ending on January 15, 2026. As of September 30, 2017, the Company was in compliance with all financial covenants under the Credit Facility Agreement. At September 30, 2017, the amount of the LOC outstanding was approximately $367.2 million. This amount will decline over the remaining term of the LOC to correspond with declines in the Regulation XXX reserves. Further discussion on the Company’s letter of credit is included in Note 16 (Commitments and Contingent Liabilities) to our consolidated financial statements within our 2016 Annual Report. Contingent Liabilities. The Company is involved from time to time in legal disputes, regulatory inquiries and arbitration proceedings in the normal course of business. These disputes are subject to uncertainties, including the large and/or indeterminate amounts sought in certain of these matters and the inherent unpredictability of litigation. As such, the Company is unable to estimate the possible loss or range of loss that may result from these matters unless otherwise indicated. The Company is currently undergoing multi-state treasurer unclaimed property audits by 30 jurisdictions focusing on the life insurance claims paying practices of its subsidiaries, Primerica Life and NBLIC. Other jurisdictions may pursue similar audits. The potential outcome of such audits is difficult to predict but could subject the Company to adverse consequences, including, but not limited to, settlement payments, additional payments to beneficiaries and additional escheatment of funds deemed abandoned under state laws. At this time, the Company cannot reasonably estimate the likelihood or the impact of additional costs or liabilities that could result from the resolution of these matters. </t>
  </si>
  <si>
    <t>Other Comprehensive Income (Notes)</t>
  </si>
  <si>
    <t>Equity [Abstract]</t>
  </si>
  <si>
    <t>Other Comprehensive Income</t>
  </si>
  <si>
    <t>(11) Other Comprehensive Income The components of other comprehensive income (“OCI”), including the income tax expense or benefit allocated to each component, were as follows:
Three months ended September 30,
Nine months ended September 30,
2017
2016
2017
2016
(In thousands)
Foreign currency translation adjustments:
Change in unrealized foreign currency translation gains (losses) before income taxes
$
10,000
$
(3,165
)
$
17,878
$
11,704
Income tax expense (benefit) on unrealized foreign currency translation gains (losses)
107
(29
)
193
130
Change in unrealized foreign currency translation gains (losses), net of income taxes
$
9,893
$
(3,136
)
$
17,685
$
11,574
Unrealized gain (losses) on available-for-sale securities:
Change in unrealized holding gains (losses) arising during period before income taxes
$
(3,725
)
$
5,129
$
7,447
$
63,414
Income tax expense (benefit) on unrealized holding gains (losses) arising during period
(1,304
)
1,795
2,608
22,193
Change in unrealized holding gains (losses) on available-for-sale securities arising during period, net of income taxes
(2,421
)
3,334
4,839
41,221
Reclassification from accumulated OCI to net income for (gains) losses realized on available-for-sale securities
(554
)
33
(896
)
(2,300
)
Income tax (expense) benefit on (gains) losses reclassified from accumulated OCI to net income
(194
)
11
(314
)
(805
)
Reclassification from accumulated OCI to net income for (gains) losses realized on available-for-sale securities, net of income taxes
(360
)
22
(582
)
(1,495
)
Change in unrealized gains (losses) on available-for-sale securities, net of income taxes and reclassification adjustment
$
(2,781
)
$
3,356
$
4,257
$
39,726</t>
  </si>
  <si>
    <t>Debt (Notes)</t>
  </si>
  <si>
    <t>Debt Disclosure [Abstract]</t>
  </si>
  <si>
    <t>Debt</t>
  </si>
  <si>
    <t>(12) Debt Notes Payable. At September 30, 2017, the Company had $375.0 million of publicly-traded, senior unsecured notes with an annual interest rate of 4.75% that are scheduled to mature on July 15, 2022 (the "Senior Notes"). As of September 30, 2017, we were in compliance with the covenants of the Senior Notes. No events of default occurred on the Senior Notes during the three or nine months ended September 30, 2017. Further discussion on the Company’s Senior Notes is included in Note 10 (Debt) to our consolidated financial statements within our 2016 Annual Report. Surplus Note. In May 2017, Primerica Life and Vidalia Re amended the Vidalia Re Coinsurance Agreement (the “Expanded Vidalia Re Coinsurance Agreement”) whereby Primerica Life ceded level-premium term life insurance policies issued in 2015 and 2016 to Vidalia Re effective June 30, 2017. The Expanded Vidalia Re Coinsurance Agreement also provides the option for Primerica Life to cede level-premium term life insurance policies issued in 2017 to Vidalia Re at a future date. Concurrent with the execution of the Expanded Vidalia Re Coinsurance Agreement, Vidalia Re entered into an amendment to the Surplus Note Purchase Agreement (the "Expanded Surplus Note Purchase Agreement") with Hannover Re and the LLC. Under the Expanded Surplus Note Purchase Agreement, the capacity of the principal amount of both the Surplus Note and the credit-enhanced LLC Note will be increased over time in accordance with the expanded amount of policy reserves being contractually supported under the Expanded Vidalia Re Coinsurance Agreement. The maturity date of both notes has been extended from December 31, 2029 to December 31, 2030. Based on the estimated reserves for ceded policies issued in 2011 through 2016, the principal amounts of the Surplus Note and the LLC Note are expected to reach approximately $1.3 billion each. The amended financing arrangement remains non-recourse to the Parent Company and Primerica Life, meaning that neither of these companies has guaranteed the Surplus Note or is otherwise liable for reimbursement for any payments triggered by the credit enhancement feature. The Parent has agreed to support Vidalia Re’s obligation to pay the credit enhancement fee incurred on the LLC Note. No other material terms or conditions of the original Surplus Note Purchase Agreement were modified under the Expanded Surplus Note Purchase Agreement. At September 30, 2017, the principal amount outstanding on the Surplus Note issued by Vidalia Re was $688.8 million, which is equal to the principal amount of the LLC Note. Further discussion on the Company’s Surplus Note and LLC Note are included in Note 10 (Debt) and Note 4 (Investments) to our consolidated financial statements within our 2016 Annual Report.</t>
  </si>
  <si>
    <t>Description of Business, Basis of Presentation, and Summary of Significant Accounting Policies (Policies)</t>
  </si>
  <si>
    <t>Basis of Presentation</t>
  </si>
  <si>
    <t>Basis of Presentation . We prepare our financial statements in accordance with U.S. generally accepted accounting principles ("U.S. GAAP"). These principles are established primarily by the Financial Accounting Standards Board ("FASB").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accompanying unaudited condensed consolidated financial statements contain all adjustments, generally consisting of normal recurring accruals, which are necessary to fairly present the balance sheets as of September 30, 2017 and December 31, 2016, the statements of income and comprehensive income (loss) for the three and nine months ended September 30, 2017 and 2016, and the statements of stockholders' equity and cash flows for the nine months ended September 30, 2017 and 2016. Results of operations for interim periods are not necessarily indicative of results for the entire year or of the results to be expected in future periods. These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sufficient to make the information not misleading. These unaudited condensed consolidated financial statements should be read in conjunction with the consolidated financial statements and notes thereto that are included in our Annual Report on Form 10-K for the year ended December 31, 2016 ("2016 Annual Report").</t>
  </si>
  <si>
    <t>Use of Estimates</t>
  </si>
  <si>
    <t>Use of Estimates. The most significant items that involve a greater degree of accounting estimates and actuarial determinations subject to change in the future are the valuation of investments, deferred policy acquisition costs ("DAC"), liabilities for future policy benefits and unpaid policy claims, and income taxes. Estimates for these and other items are subject to change and are reassessed by management in accordance with U.S. GAAP. Actual results could differ from those estimates.</t>
  </si>
  <si>
    <t>Consolidation</t>
  </si>
  <si>
    <t>Consolidation. The accompanying unaudited condensed consolidated financial statements include the accounts of the Company and those entities required to be consolidated under applicable accounting standards. All material intercompany profits, transactions, and balances among the consolidated entities have been eliminated.</t>
  </si>
  <si>
    <t>Reclassifications</t>
  </si>
  <si>
    <t>Reclassifications. Certain reclassifications have been made to prior-period amounts to conform to current-period reporting classifications. These reclassifications had no impact on net income or total stockholders' equity.</t>
  </si>
  <si>
    <t>Significant Accounting Policies</t>
  </si>
  <si>
    <t>Significant Accounting Policies . All significant accounting policies remain unchanged from the 2016 Annual Report.</t>
  </si>
  <si>
    <t>New Accounting Principles</t>
  </si>
  <si>
    <t>New Accounting Principles. In March 2016, the FASB issued Accounting Standards Update No 2016-09 (“ASU 2016-09”) Compensation—Stock Compensation (Topic 718) - Improvements to Employee Share-Based Payment Accounting . ASU 2016-09 intends to simplify several aspects of the accounting for share-based payment transactions, including the recognition of income tax consequences of awards, the classification of awards as either equity or liabilities, the method of recognizing award forfeitures, and the presentation of items within the statement of cash flows. The most notable impact on the Company’s financial statements involved the change in accounting for the income tax consequences associated with share-based payment transactions in the income statement. Prior to the adoption of ASU 2016-09, the tax effect of the difference between the cumulative compensation cost of a share-based award recognized for financial reporting purposes and the deduction of the award for tax purposes (“excess tax benefits or deficiencies”) was recognized as an adjustment to additional paid-in capital in the statement of stockholders’ equity. The amendments in ASU 2016-09 require that the excess tax benefits or deficiencies be recognized as a reduction to or an increase of income tax expense in the income statement. We adopted the amendments in ASU 2016-09 pertaining to excess tax benefits or deficiencies during the first quarter of 2017 on a prospective basis, which resulted in a reduction of income tax expense of approximately $0.9 million and $5.2 million for the excess tax benefit of share-based transactions for the three and nine months ended September 30, 2017, respectively. ASU 2016-09 also changes the presentation of excess tax benefits or deficiencies in the cash flow statement from a financing activity to an operating activity. Therefore, we have presented the excess tax benefits as cash flows from operating activities within the accompanying consolidated statements of cash flows for all periods presented. The adoption of all other amendments outlined in ASU 2016-09 had either no impact to our financial statements or an immaterial impact to our financial statements. Future Application of Accounting Standards. In May 2014, the FASB issued ASU No. 2014-09, Revenue from Contracts with Customers (Topic 606) (“ASU 2014-09”). ASU 2014-09 clarifies the principles for recognizing revenue by establishing the cor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that is recognized. Insurance contracts are specifically excluded from the scope of ASU 2014-09 and therefore revenue from our insurance product lines will not be affected by the new standard. The amendments in ASU 2014-09, as updated by ASU No. 2015-14, are effective retrospectively for the Company beginning in fiscal year 2018. Although we are still in the process of evaluating the customer contracts in our Investment and Savings Products and Corporate and Other Distributed Products segments, we currently believe that adopting the amendments in ASU 2014-09 will not have a material impact on our consolidated financial statements. However, we will continue to further evaluate all aspects of ASU 2014-09 and how it applies to our non-insurance revenue streams through the adoption date. In January 2016, the FASB issued Accounting Standards Update No. 2016-01, Financial Instruments—Overall (Subtopic 825-10) Recognition and Measurement of Financial Assets and Financial Liabilities For additional information on new accounting pronouncements and recent accounting principles and their impact, if any, on our financial position or results of operations, see Note 1 (Description of Business, Basis of Presentation, and Summary of Accounting Policies) to our consolidated financial statements within our 2016 Annual Report.</t>
  </si>
  <si>
    <t>Subsequent Events</t>
  </si>
  <si>
    <t>Subsequent Events. The Company has evaluated subsequent events for recognition and disclosure for occurrences and transactions after the date of the unaudited condensed consolidated financial statements dated as of September 30, 2017.</t>
  </si>
  <si>
    <t>Segment and Geographical Information (Tables)</t>
  </si>
  <si>
    <t>Summary of Assets and Profit or Loss by Segment</t>
  </si>
  <si>
    <t>Notable information included in profit or loss by segment was as follows:
Three months ended September 30,
Nine months ended September 30,
2017
2016
2017
2016
(In thousands)
Revenues:
Term life insurance segment
$
256,240
$
222,598
$
729,193
$
639,253
Investment and savings products segment
140,058
130,080
424,239
387,604
Corporate and other distributed products segment
31,002
30,948
92,729
98,364
Total revenues
$
427,300
$
383,626
$
1,246,161
$
1,125,221
Net investment income:
Term life insurance segment
$
2,527
$
1,903
$
7,177
$
5,624
Investment and savings products segment
-
-
-
-
Corporate and other distributed products segment
17,395
17,496
52,381
55,402
Total net investment income
$
19,922
$
19,399
$
59,558
$
61,026
Amortization of DAC:
Term life insurance segment
$
50,386
$
43,365
$
145,456
$
121,067
Investment and savings products segment
2,780
1,636
6,824
5,258
Corporate and other distributed products segment
218
427
814
952
Total amortization of DAC
$
53,384
$
45,428
$
153,094
$
127,277
Non-cash share-based compensation expense:
Term life insurance segment
$
298
$
339
$
2,375
$
2,320
Investment and savings products segment
354
337
1,895
1,841
Corporate and other distributed products segment
1,172
1,047
9,221
7,593
Total non-cash share-based compensation expense
$
1,824
$
1,723
$
13,491
$
11,754
Income (loss) before income taxes:
Term life insurance segment
$
66,543
$
58,137
$
177,421
$
162,234
Investment and savings products segment
39,050
35,760
115,854
103,514
Corporate and other distributed products segment
(5,393
)
(5,460
)
(21,843
)
(15,217
)
Total income before income taxes
$
100,200
$
88,437
$
271,432
$
250,531</t>
  </si>
  <si>
    <t>Total Assets by Segment</t>
  </si>
  <si>
    <t>Total assets by segment were as follows:
September 30, 2017
December 31, 2016
(In thousands)
Assets:
Term life insurance segment
$
6,189,216
$
5,945,502
Investment and savings products segment (1)
2,611,004
2,391,512
Corporate and other distributed products segment
3,406,619
3,101,929
Total assets
$
12,206,839
$
11,438,943
(1)</t>
  </si>
  <si>
    <t>Long Lived Assets and Operations by Country</t>
  </si>
  <si>
    <t>Geographical Information. Results of operations by country and long-lived assets, primarily tangible assets reported in other assets in our unaudited condensed consolidated balance sheets, were as follows:
Three months ended September 30,
Nine months ended September 30,
2017
2016
2017
2016
(In thousands)
Revenues by country:
United States
$
358,534
$
323,560
$
1,047,717
$
947,618
Canada
68,766
60,066
198,444
177,603
Total revenues
$
427,300
$
383,626
$
1,246,161
$
1,125,221
Income before income taxes by country:
United States
$
81,040
$
71,525
$
216,586
$
200,137
Canada
19,160
16,912
54,846
50,394
Total income before income taxes
$
100,200
$
88,437
$
271,432
$
250,531
September 30, 2017
December 31, 2016
(In thousands)
Long-lived assets by country:
United States
$
28,326
$
26,685
Canada
744
780
Total long-lived assets
$
29,070
$
27,465</t>
  </si>
  <si>
    <t>Investments (Tables)</t>
  </si>
  <si>
    <t>Schedule of Investments Debt and Equity Securities [Line Items]</t>
  </si>
  <si>
    <t>Schedule of Available-for-sale Securities Reconciliation</t>
  </si>
  <si>
    <t>The period-end cost or amortized cost, gross unrealized gains and losses, and fair value of available-for-sale fixed-maturity and equity securities follow:
September 30, 2017
Cost or amortized cost
Gross unrealized gains
Gross unrealized losses
Fair value
(In thousands)
Securities available-for-sale, carried at fair value:
Fixed-maturity securities:
U.S. government and agencies
$
10,077
$
325
$
(18
)
$
10,384
Foreign government
134,123
5,210
(907
)
138,426
States and political subdivisions
52,403
1,932
(73
)
54,262
Corporates
1,310,913
51,255
(2,458
)
1,359,710
Residential mortgage-backed securities
110,537
4,351
(105
)
114,783
Commercial mortgage-backed securities
125,765
2,651
(507
)
127,909
Other asset-backed securities
82,589
566
(123
)
83,032
Total fixed-maturity securities (1)
1,826,407
66,290
(4,191
)
1,888,506
Equity securities
34,888
10,367
(84
)
45,171
Total fixed-maturity and equity securities
$
1,861,295
$
76,657
$
(4,275
)
$
1,933,677
(1)
December 31, 2016
Cost or amortized cost
Gross unrealized gains
Gross unrealized losses
Fair value
(In thousands)
Securities available-for-sale, carried at fair value:
Fixed-maturity securities:
U.S. government and agencies
$
10,148
$
350
$
(24
)
$
10,474
Foreign government
124,274
5,719
(687
)
129,306
States and political subdivisions
43,950
1,903
(129
)
45,724
Corporates
1,281,630
49,272
(5,529
)
1,325,373
Residential mortgage-backed securities
94,708
4,963
(120
)
99,551
Commercial mortgage-backed securities
107,201
2,712
(470
)
109,443
Other asset-backed securities
72,772
98
(303
)
72,567
Total fixed-maturity securities (1)
1,734,683
65,017
(7,262
)
1,792,438
Equity securities
36,818
8,589
(513
)
44,894
Total fixed-maturity and equity securities
$
1,771,501
$
73,606
$
(7,775
)
$
1,837,332
(1)</t>
  </si>
  <si>
    <t>Fixed-maturity Securities Classified by Contractual Maturity Date</t>
  </si>
  <si>
    <t>The scheduled maturity distribution of the available-for-sale fixed-maturity portfolio at September 30, 2017 follows:
Amortized cost
Fair value
(In thousands)
Due in one year or less
$
118,965
$
120,693
Due after one year through five years
789,489
820,976
Due after five years through 10 years
550,044
567,720
Due after 10 years
49,018
53,393
1,507,516
1,562,782
Mortgage- and asset-backed securities
318,891
325,724
Total fixed-maturity securities
$
1,826,407
$
1,888,506</t>
  </si>
  <si>
    <t>Net Effect on Stockholders' Equity of Unrealized Gains and Losses on Available-for-sale Securities</t>
  </si>
  <si>
    <t>The net effect on stockholders’ equity of unrealized gains and losses on available-for-sale investments was as follows:
September 30, 2017
December 31, 2016
(In thousands)
Net unrealized investment gains including OTTI:
Fixed-maturity and equity securities
$
72,382
$
65,831
OTTI
220
95
Net unrealized investment gains excluding OTTI
72,602
65,926
Deferred income taxes
(25,410
)
(23,074
)
Net unrealized investment gains excluding OTTI, net of tax
$
47,192
$
42,852</t>
  </si>
  <si>
    <t>Costs and Fair Values of Fixed-Maturity and Equity Securities Classified as Trading Securities</t>
  </si>
  <si>
    <t>The costs and fair values of the fixed-maturity and equity securities classified as trading securities were as follows:
September 30, 2017
December 31, 2016
Cost
Fair value
Cost
Fair value
(In thousands)
Fixed-maturity securities
$
10,117
$
10,121
$
7,332
$
7,332
Equity securities
1,352
1,392
50
51
Total fixed-maturity and equity securities
$
11,469
$
11,513
$
7,382
$
7,383</t>
  </si>
  <si>
    <t>Net Investment Income</t>
  </si>
  <si>
    <t>Investment Income. The components of net investment income were as follows:
Three months ended September 30,
Nine months ended September 30,
2017
2016
2017
2016
(In thousands)
Fixed-maturity securities (available-for-sale)
$
19,268
$
18,578
$
57,537
$
56,204
Fixed-maturity security (held-to-maturity)
7,231
4,957
19,037
13,716
Equity securities
525
505
1,575
1,527
Policy loans and other invested assets
395
318
1,016
998
Cash and cash equivalents
282
148
722
497
Total return on deposit asset underlying 10% coinsurance agreement
869
1,058
2,671
5,443
Gross investment income
28,570
25,564
82,558
78,385
Investment expenses
(1,417
)
(1,208
)
(3,963
)
(3,643
)
Investment income net of investment expenses
27,153
24,356
78,595
74,742
Interest expense on surplus note
(7,231
)
(4,957
)
(19,037
)
(13,716
)
Net investment income
$
19,922
$
19,399
$
59,558
$
61,026</t>
  </si>
  <si>
    <t>Schedule of Net Realized Investment Gains and Losses</t>
  </si>
  <si>
    <t>The components of net realized investment gains (losses) as well as details on gross realized investment gains and losses and proceeds from sales or other redemptions were as follows:
Three months ended September 30,
Nine months ended September 30,
2017
2016
2017
2016
(In thousands)
Net realized investment gains (losses):
Gross gains from sales
$
1,089
$
637
$
2,153
$
6,322
Gross losses from sales
(9
)
(192
)
(36
)
(714
)
OTTI losses
(526
)
(478
)
(1,221
)
(3,308
)
Gains (losses) from bifurcated options
(532
)
(2
)
(636
)
323
Net realized investment gains (losses)
$
22
$
(35
)
$
260
$
2,623</t>
  </si>
  <si>
    <t>Schedule of Securities in Unrealized Loss Position</t>
  </si>
  <si>
    <t>The following tables summarize, for all available-for-sale securities in an unrealized loss position, the aggregate fair value and the gross unrealized loss by length of time such securities have continuously been in an unrealized loss position:
September 30, 2017
Less than 12 months
12 months or longer
Fair value
Unrealized losses
Number of securities
Fair value
Unrealized losses
Number of securities
(Dollars in thousands)
Fixed-maturity securities:
U.S. government and agencies
$
3,426
$
(7
)
5
$
2,820
$
(11
)
2
Foreign government
42,275
(774
)
42
3,858
(133
)
5
States and political subdivisions
6,112
(42
)
7
2,529
(31
)
3
Corporates
147,865
(1,532
)
140
29,115
(926
)
35
Residential mortgage-backed securities
29,995
(96
)
12
2,147
(9
)
8
Commercial mortgage-backed securities
34,436
(137
)
32
17,422
(370
)
20
Other asset-backed securities
29,201
(71
)
35
8,361
(52
)
8
Total fixed-maturity securities
293,310
(2,659
)
66,252
(1,532
)
Equity securities
229
(4
)
11
390
(80
)
7
Total fixed-maturity and equity securities
$
293,539
$
(2,663
)
$
66,642
$
(1,612
)
December 31, 2016
Less than 12 months
12 months or longer
Fair value
Unrealized losses
Number of securities
Fair value
Unrealized losses
Number of securities
(Dollars in thousands)
Fixed-maturity securities:
U.S. government and agencies
$
3,668
$
(24
)
4
$
-
$
-
-
Foreign government
34,538
(526
)
36
3,048
(161
)
3
States and political subdivisions
8,902
(129
)
12
-
-
-
Corporates
232,070
(3,484
)
225
45,471
(2,045
)
51
Residential mortgage-backed securities
15,232
(92
)
9
3,606
(28
)
9
Commercial mortgage-backed securities
33,335
(423
)
33
7,663
(47
)
11
Other asset-backed securities
48,275
(260
)
45
1,315
(43
)
3
Total fixed-maturity securities
376,020
(4,938
)
61,103
(2,324
)
Equity securities
4,179
(269
)
12
1,852
(244
)
8
Total fixed-maturity and equity securities
$
380,199
$
(5,207
)
$
62,955
$
(2,568
)</t>
  </si>
  <si>
    <t>Amortized Cost and Fair Value of Available-for-sale Fixed-maturity Securities in Default</t>
  </si>
  <si>
    <t>The amortized cost and fair value of available-for-sale fixed-maturity securities in default were as follows:
September 30, 2017
December 31, 2016
Amortized cost
Fair value
Amortized cost
Fair value
(In thousands)
Fixed-maturity securities in default
$
655
$
798
$
5
$
125</t>
  </si>
  <si>
    <t>OTTI in Earnings on Available-for-sale Securities</t>
  </si>
  <si>
    <t>OTTI recognized in earnings on available-for-sale securities were as follows:
Three months ended September 30,
Nine months ended September 30,
2017
2016
2017
2016
(In thousands)
OTTI on fixed-maturity securities not in default
$
412
$
466
$
947
$
3,145
OTTI on fixed-maturity securities in default
114
2
114
121
OTTI on equity securities
-
10
160
42
Total OTTI recognized in earnings
$
526
$
478
$
1,221
$
3,308</t>
  </si>
  <si>
    <t>Schedule of OTTI Recognized in Earnings for AFS Securities</t>
  </si>
  <si>
    <t>The rollforward of the OTTI recognized in net income for all fixed-maturity securities still held follows:
Three months ended September 30,
Nine months ended September 30,
2017
2016
2017
2016
(In thousands)
Cumulative OTTI recognized in net income for securities still held, beginning of period
$
5,575
$
7,489
$
5,774
$
11,856
Additions for OTTI securities where no OTTI were recognized prior to the beginning of the period
351
451
351
1,682
Additions for OTTI securities where OTTI have been recognized prior to the beginning of the period
175
17
710
1,584
Reductions due to sales, maturities, calls, amortization or increases in cash flows expected to be collected over the remaining life of credit impaired securities
(699
)
(640
)
(1,296
)
(6,134
)
Reductions for exchanges of securities previously impaired
(1,047
)
(112
)
(1,184
)
(1,783
)
Cumulative OTTI recognized in net income for securities still held, end of period
$
4,355
$
7,205
$
4,355
$
7,205</t>
  </si>
  <si>
    <t>Available-for-Sale [Member]</t>
  </si>
  <si>
    <t>OTTI recognized in earnings for available-for-sale securities were as follows:
Three months ended September 30,
Nine months ended September 30,
2017
2016
2017
2016
(In thousands)
Total OTTI related to securities which the Company does not intend to sell or more-likely-than-not will not be required to sell:
Total OTTI losses recognized
$
668
$
445
$
1,203
$
1,374
Less portion of OTTI recognized in accumulated other comprehensive income (loss)
142
-
142
-
OTTI recognized in earnings for securities which the Company does not intend to sell or more-likely- than-not will not be required to sell
526
445
1,061
1,374
OTTI recognized in earnings for securities which the Company intends to sell or more-likely-than-not will be required to sell before recovery
-
33
160
1,934
OTTI recognized in earnings
$
526
$
478
$
1,221
$
3,308</t>
  </si>
  <si>
    <t>Fair Value of Financial Instruments (Tables)</t>
  </si>
  <si>
    <t>Schedule of Fair Value Assets and Liabilities Measured on Recurring Basis</t>
  </si>
  <si>
    <t>The estimated fair value and hierarchy classifications for assets and liabilities that are measured at fair value on a recurring basis were as follows:
September 30, 2017
Level 1
Level 2
Level 3
Total
(In thousands)
Fair value assets:
Available-for-sale fixed-maturity securities:
U.S. government and agencies
$
-
$
10,384
$
-
$
10,384
Foreign government
-
138,426
-
138,426
States and political subdivisions
-
54,262
-
54,262
Corporates
3,341
1,356,366
3
1,359,710
Residential mortgage-backed securities
-
114,322
461
114,783
Commercial mortgage-backed securities
-
127,909
-
127,909
Other asset-backed securities
-
81,943
1,089
83,032
Total available-for-sale fixed-maturity securities
3,341
1,883,612
1,553
1,888,506
Available-for-sale equity securities
42,172
2,871
128
45,171
Trading securities
1,392
10,121
-
11,513
Separate accounts
-
2,486,960
-
2,486,960
Total fair value assets
$
46,905
$
4,383,564
$
1,681
$
4,432,150
Fair value liabilities:
Separate accounts
$
-
$
2,486,960
$
-
$
2,486,960
Total fair value liabilities
$
-
$
2,486,960
$
-
$
2,486,960
December 31, 2016
Level 1
Level 2
Level 3
Total
(In thousands)
Fair value assets:
Available-for-sale fixed-maturity securities:
U.S. government and agencies
$
-
$
10,474
$
-
$
10,474
Foreign government
-
129,306
-
129,306
States and political subdivisions
-
45,724
-
45,724
Corporates
3,113
1,322,257
3
1,325,373
Residential mortgage-backed securities
-
98,966
585
99,551
Commercial mortgage-backed securities
-
109,443
-
109,443
Other asset-backed securities
-
65,075
7,492
72,567
Total available-for-sale fixed-maturity securities
3,113
1,781,245
8,080
1,792,438
Available-for-sale equity securities
39,556
5,256
82
44,894
Trading securities
51
7,332
-
7,383
Separate accounts
-
2,287,953
-
2,287,953
Total fair value assets
$
42,720
$
4,081,786
$
8,162
$
4,132,668
Fair value liabilities:
Separate accounts
$
-
$
2,287,953
$
-
$
2,287,953
Total fair value liabilities
$
-
$
2,287,953
$
-
$
2,287,953</t>
  </si>
  <si>
    <t>Roll forward of Level 3 Assets Measured on Recurring Basis</t>
  </si>
  <si>
    <t xml:space="preserve">The roll-forward of the Level 3 assets measured at fair value on a recurring basis was as follows:
Three months ended September 30,
Nine months ended September 30, (1)
2017
2016
2017
2016
(In thousands)
Level 3 assets, beginning of period
$
1,861
$
717
$
8,162
$
783
Net unrealized gains (losses) included in other comprehensive income
24
12
246
17
Realized gains (losses) and accretion (amortization) recognized in earnings, including OTTI
-
1
9
6
Purchases
-
4,183
1,250
4,183
Sales
-
-
-
(3
)
Settlements
(204
)
(25
)
(645
)
(98
)
Transfers into Level 3
-
1,675
2,439
1,676
Transfers out of Level 3 (2)
-
(1
)
(9,780
)
(2
)
Level 3 assets, end of period
$
1,681
$
6,562
$
1,681
$
6,562
(1)
Activities for investments that enter Level 3 in one quarter and exit Level 3 in another quarter within the same fiscal year are not eliminated until year-end when only the full year amounts are presented.
(2)
During the nine months ended September 30, 2017, transfers out of Level 3 assets primarily consisted of recently purchased fixed-maturity securities in a previous quarter for which observable inputs, most notably quoted prices, used to derive valuations became readily available. </t>
  </si>
  <si>
    <t>Carrying Value and Estimated Fair Value for Financial Instruments</t>
  </si>
  <si>
    <t>The table below is a summary of the estimated fair value for financial instruments.
September 30, 2017
December 31, 2016
Carrying value
Estimated fair value
Carrying value
Estimated fair value
(In thousands)
Assets:
Fixed-maturity securities (available-for-sale)
$
1,888,506
$
1,888,506
$
1,792,438
$
1,792,438
Fixed-maturity securities (held-to-maturity)
688,840
727,232
503,230
513,015
Equity securities (available-for-sale)
45,171
45,171
44,894
44,894
Trading securities
11,513
11,513
7,383
7,383
Policy loans
34,905
34,905
30,916
30,916
Deposit asset underlying 10% coinsurance agreement
214,289
214,289
202,435
202,435
Separate accounts
2,486,960
2,486,960
2,287,953
2,287,953
Liabilities:
Notes payable (1)
$
373,196
$
406,500
$
372,919
$
401,340
Surplus note (1)
688,055
725,912
502,491
512,669
Separate accounts
2,486,960
2,486,960
2,287,953
2,287,953
(1)
Carrying value amounts shown are net of issuance costs.</t>
  </si>
  <si>
    <t>Reinsurance (Tables)</t>
  </si>
  <si>
    <t>In-force Life Insurance</t>
  </si>
  <si>
    <t xml:space="preserve">Details on in-force life insurance follow:
September 30, 2017
December 31, 2016
(Dollars in thousands)
Direct life insurance in force
$
760,668,879
$
731,822,070
Amounts ceded to other companies
(663,954,139
)
(643,364,460
)
Net life insurance in force
$
96,714,740
$
88,457,610
Percentage of reinsured life insurance in force
87
%
88
% </t>
  </si>
  <si>
    <t>Reinsurance Receivable and Financial Strength Ratings by Reinsurer</t>
  </si>
  <si>
    <t xml:space="preserve">Due from reinsurers includes ceded reserve balances and ceded claim liabilities. Reinsurance receivable and financial strength ratings by reinsurer were as follows:
September 30, 2017
December 31, 2016
Reinsurance receivable
A.M. Best rating
Reinsurance receivable
A.M. Best rating
(In thousands)
Pecan Re Inc. (1) (2)
$
2,763,827
NR
$
2,754,424
NR
SCOR Global Life Reinsurance Companies (3)
357,422
A+
355,759
A
Munich Re of Malta (2)
303,649
NR
282,382
NR
Swiss Re Life &amp; Health America Inc. (4)
244,904
A+
249,299
A+
American Health and Life Insurance Company (2)
174,997
B
176,010
B
Munich American Reassurance Company
110,830
A+
106,471
A+
Korean Reinsurance Company
99,966
A
96,921
A
RGA Reinsurance Company
86,770
A+
84,473
A+
Hannover Life Reassurance Company
29,790
A+
22,929
A+
TOA Reinsurance Company
26,893
A
23,977
A+
All other reinsurers
39,930
-
40,917
-
Due from reinsurers
$
4,238,978
$
4,193,562
NR – not rated
(1)
(2)
Includes balances ceded under coinsurance transactions of term life insurance policies that were in force as of December 31, 2009. Amounts shown are net of their share of the reinsurance receivable from other reinsurers.
(3)
Includes amounts ceded to Transamerica Reinsurance Companies and fully retroceded to SCOR Global Life Reinsurance Companies.
(4)
Includes amounts ceded to Lincoln National Life Insurance and fully </t>
  </si>
  <si>
    <t>Policy Claims and Other Benefits Payable (Tables)</t>
  </si>
  <si>
    <t>Schedule of Liability For Future Policy Benefits and Unpaid Claims</t>
  </si>
  <si>
    <t>Changes in policy claims incurred and other benefits payable were as follows:
Nine months ended September 30,
2017
2016
(In thousands)
Policy claims and other benefits payable, beginning of period
$
268,136
$
238,157
Less reinsured policy claims and other benefits payable
323,195
263,003
Net balance, beginning of period
(55,059
)
(24,846
)
Incurred related to current year
120,062
105,557
Incurred related to prior years (1)
2,179
(671
)
Total incurred
122,241
104,886
Claims paid related to current year, net of reinsured policy claims received
(190,542
)
(148,710
)
Reinsured policy claims received related to prior years, net of claims paid
60,118
31,103
Total paid
(130,424
)
(117,607
)
Foreign currency translation
330
357
Net balance, end of period
(62,912
)
(37,210
)
Add reinsured policy claims and other benefits payable
347,363
283,724
Balance, end of period
$
284,451
$
246,514
(1)
des the difference between our estimate of claims incurred but not yet reported at period end and the actual incurred claims reported after period end.</t>
  </si>
  <si>
    <t>Stockholders' Equity (Tables)</t>
  </si>
  <si>
    <t>Reconciliation of Number of Shares of Common Stock</t>
  </si>
  <si>
    <t>A reconciliation of the number of shares of our common stock follows.
Nine months ended September 30,
2017
2016
(In thousands)
Common stock, beginning of period
45,721
48,297
Shares issued for stock options exercised
38
108
Shares of common stock issued upon lapse of restricted stock units ("RSUs")
430
426
Common stock retired
(1,809
)
(2,869
)
Common stock, end of period
44,380
45,962</t>
  </si>
  <si>
    <t>Earnings Per Share (Tables)</t>
  </si>
  <si>
    <t>Calculation of Basic and Diluted Earnings Per Share</t>
  </si>
  <si>
    <t>The calculation of basic and diluted EPS follows.
Three months ended September 30,
Nine months ended September 30,
2017
2016
2017
2016
(In thousands, except per-share amounts)
Basic EPS:
Numerator:
Net income
$
66,635
$
58,037
$
181,813
$
162,540
Income attributable to unvested participating securities
(465
)
(494
)
(1,326
)
(1,353
)
Net income used in calculating basic EPS
$
66,170
$
57,543
$
180,487
$
161,187
Denominator:
Weighted-average vested shares
45,318
47,008
45,864
47,736
Basic EPS
$
1.46
$
1.22
$
3.94
$
3.38
Diluted EPS:
Numerator:
Net income
$
66,635
$
58,037
$
181,813
$
162,540
Income attributable to unvested participating securities
(464
)
(493
)
(1,324
)
(1,352
)
Net income used in calculating diluted EPS
$
66,171
$
57,544
$
180,489
$
161,188
Denominator:
Weighted-average vested shares
45,318
47,008
45,864
47,736
Dilutive effect of incremental shares to be issued for contingently issuable shares
90
43
83
39
Weighted-average shares used in calculating diluted EPS
45,408
47,051
45,947
47,775
Diluted EPS
$
1.46
$
1.22
$
3.93
$
3.37</t>
  </si>
  <si>
    <t>Share-Based Transactions (Tables)</t>
  </si>
  <si>
    <t>Impacts of Equity Awards Granted</t>
  </si>
  <si>
    <t>The impacts of equity awards granted are as follows:
Three months ended September 30,
Nine months ended September 30,
2017
2016
2017
2016
(In thousands)
Total equity awards expense recognized
$
1,824
$
1,723
$
13,491
$
11,754
Quarterly incentive awards expense deferred
2,744
2,732
8,162
8,126</t>
  </si>
  <si>
    <t>Other Comprehensive Income (Tables)</t>
  </si>
  <si>
    <t>Schedule of Accumulated Other Comprehensive Income (Loss)</t>
  </si>
  <si>
    <t>The components of other comprehensive income (“OCI”), including the income tax expense or benefit allocated to each component, were as follows:
Three months ended September 30,
Nine months ended September 30,
2017
2016
2017
2016
(In thousands)
Foreign currency translation adjustments:
Change in unrealized foreign currency translation gains (losses) before income taxes
$
10,000
$
(3,165
)
$
17,878
$
11,704
Income tax expense (benefit) on unrealized foreign currency translation gains (losses)
107
(29
)
193
130
Change in unrealized foreign currency translation gains (losses), net of income taxes
$
9,893
$
(3,136
)
$
17,685
$
11,574
Unrealized gain (losses) on available-for-sale securities:
Change in unrealized holding gains (losses) arising during period before income taxes
$
(3,725
)
$
5,129
$
7,447
$
63,414
Income tax expense (benefit) on unrealized holding gains (losses) arising during period
(1,304
)
1,795
2,608
22,193
Change in unrealized holding gains (losses) on available-for-sale securities arising during period, net of income taxes
(2,421
)
3,334
4,839
41,221
Reclassification from accumulated OCI to net income for (gains) losses realized on available-for-sale securities
(554
)
33
(896
)
(2,300
)
Income tax (expense) benefit on (gains) losses reclassified from accumulated OCI to net income
(194
)
11
(314
)
(805
)
Reclassification from accumulated OCI to net income for (gains) losses realized on available-for-sale securities, net of income taxes
(360
)
22
(582
)
(1,495
)
Change in unrealized gains (losses) on available-for-sale securities, net of income taxes and reclassification adjustment
$
(2,781
)
$
3,356
$
4,257
$
39,726</t>
  </si>
  <si>
    <t>Description of Business, Basis of Presentation, and Summary of Significant Accounting Policies - Narrative (Details) - USD ($) $ in Millions</t>
  </si>
  <si>
    <t>Accounting Standards Update 2016-09 [Member]</t>
  </si>
  <si>
    <t>Description of Business, Basis of Presentation, and Summary of Significant Accounting Policies [Line Items]</t>
  </si>
  <si>
    <t>Reduction of income tax expense for excess tax benefit of share-based transactions</t>
  </si>
  <si>
    <t>Segment and Geographical Information - Narrative (Details)</t>
  </si>
  <si>
    <t>Sep. 30, 2017Segment</t>
  </si>
  <si>
    <t>Number of operating segments</t>
  </si>
  <si>
    <t>Segment and Geographical Information - Summary of Assets and Profit or Loss by Segment (Details) - USD ($) $ in Thousands</t>
  </si>
  <si>
    <t>Segment Reporting Information [Line Items]</t>
  </si>
  <si>
    <t>Revenues</t>
  </si>
  <si>
    <t>Amortization of DAC</t>
  </si>
  <si>
    <t>Non-cash share-based compensation expense</t>
  </si>
  <si>
    <t>Income (loss) before income taxes</t>
  </si>
  <si>
    <t>Assets</t>
  </si>
  <si>
    <t>Term Life Insurance Segment [Member]</t>
  </si>
  <si>
    <t>Investment and Savings Products Segment [Member]</t>
  </si>
  <si>
    <t>Corporate and Other Distributed Products Segment [Member]</t>
  </si>
  <si>
    <t>The Investment and Savings Products segment includes assets held in separate accounts. Excluding separate accounts, the Investment and Savings Products segment assets were approximately $124.2 million and $103.7 million as of September 30, 2017 and December 31, 2016, respectively.</t>
  </si>
  <si>
    <t>Segment and Geographical Information - Summary of Assets and Profit or Loss by Segment (Parenthetical) (Details) - USD ($) $ in Millions</t>
  </si>
  <si>
    <t>Assets, excluding separate account assets</t>
  </si>
  <si>
    <t>Segment and Geographical Information - Long Lived Assets and Operations by Country (Details) - USD ($) $ in Thousands</t>
  </si>
  <si>
    <t>Revenues From External Customers And Long Lived Assets [Line Items]</t>
  </si>
  <si>
    <t>Long-lived assets</t>
  </si>
  <si>
    <t>United States [Member]</t>
  </si>
  <si>
    <t>Canada [Member]</t>
  </si>
  <si>
    <t>Investments - Schedule of Available-for-sale Securities (Details) - USD ($) $ in Thousands</t>
  </si>
  <si>
    <t>Schedule of Available-for-sale Securities [Line Items]</t>
  </si>
  <si>
    <t>Available-for-sale debt securities, amortized cost basis</t>
  </si>
  <si>
    <t>Available-for-sale debt securities gross unrealized gain</t>
  </si>
  <si>
    <t>Available-for-sale debt securities, gross unrealized loss</t>
  </si>
  <si>
    <t>Available-for-sale debt securities, at fair value</t>
  </si>
  <si>
    <t>Available-for-sale equity securities, cost</t>
  </si>
  <si>
    <t>Available-for-sale equity securities, gross unrealized gain</t>
  </si>
  <si>
    <t>Available-for-sale equity securities, gross unrealized loss</t>
  </si>
  <si>
    <t>Available-for-sale equity securities, at fair value</t>
  </si>
  <si>
    <t>Available-for-sale securities, amortized cost basis</t>
  </si>
  <si>
    <t>Available-for-sale securities, gross unrealized gain</t>
  </si>
  <si>
    <t>Available-for-sale securities, gross unrealized loss</t>
  </si>
  <si>
    <t>Available-for-sale securities, fair value</t>
  </si>
  <si>
    <t>U.S. Government and Agencies [Member]</t>
  </si>
  <si>
    <t>Foreign Government [Member]</t>
  </si>
  <si>
    <t>States and Political Subdivisions [Member]</t>
  </si>
  <si>
    <t>Corporates [Member]</t>
  </si>
  <si>
    <t>Residential Mortgage-backed Securities [Member]</t>
  </si>
  <si>
    <t>Other Asset-backed Securities [Member]</t>
  </si>
  <si>
    <t>Commercial Mortgage-backed Securities [Member]</t>
  </si>
  <si>
    <t>Investments - Schedule of Available-for-sale Securities (Parenthetical) (Details) - USD ($) $ in Millions</t>
  </si>
  <si>
    <t>12 Months Ended</t>
  </si>
  <si>
    <t>Asset-backed Securities [Member]</t>
  </si>
  <si>
    <t>Other-than-temporary impairment losses, investments, portion in other comprehensive income (loss)</t>
  </si>
  <si>
    <t>Investments - Fixed-maturity Securities Classified by Contractual Maturity Date (Details) - USD ($) $ in Thousands</t>
  </si>
  <si>
    <t>Available-for-sale Securities, Debt Maturities [Abstract]</t>
  </si>
  <si>
    <t>Due in one year or less, amortized cost</t>
  </si>
  <si>
    <t>Due after one year through five years, amortized cost</t>
  </si>
  <si>
    <t>Due after five years through 10 years, amortized cost</t>
  </si>
  <si>
    <t>Due after 10 years, amortized cost</t>
  </si>
  <si>
    <t>Total fixed-maturity securities with single maturity dates, amortized cost</t>
  </si>
  <si>
    <t>Mortgage and asset-backed securities, amortized cost</t>
  </si>
  <si>
    <t>Due in one year or less, fair value</t>
  </si>
  <si>
    <t>Due after one year through five years, fair value</t>
  </si>
  <si>
    <t>Due after five years through 10 years, fair value</t>
  </si>
  <si>
    <t>Due after 10 years, fair value</t>
  </si>
  <si>
    <t>Total fixed-maturity securities with single maturity dates, fair value</t>
  </si>
  <si>
    <t>Mortgage and asset-backed securities, fair value</t>
  </si>
  <si>
    <t>Investments - Net Effect on Stockholders' Equity of Unrealized Gains and Losses on Available-for-sale Securities (Details) - USD ($) $ in Thousands</t>
  </si>
  <si>
    <t>Other Comprehensive Income (Loss), Available-for-sale Securities Adjustment, Net of Tax [Abstract]</t>
  </si>
  <si>
    <t>Net unrealized investment gains including OTTI, Fixed-maturity and Equity securities</t>
  </si>
  <si>
    <t>OTTI</t>
  </si>
  <si>
    <t>Net unrealized investment gains excluding OTTI</t>
  </si>
  <si>
    <t>Less deferred income taxes</t>
  </si>
  <si>
    <t>Net unrealized investment gains excluding OTTI, net of tax</t>
  </si>
  <si>
    <t>Investments - Costs and Fair Values of Fixed-Maturity and Equity Securities Classified as Trading Securities (Details) - USD ($) $ in Thousands</t>
  </si>
  <si>
    <t>Schedule of Trading Securities and Other Trading Assets [Line Items]</t>
  </si>
  <si>
    <t>Total fixed-maturity and equity securities, Cost</t>
  </si>
  <si>
    <t>Total fixed-maturity and equity securities, Fair value</t>
  </si>
  <si>
    <t>Fixed-maturity Securities [Member]</t>
  </si>
  <si>
    <t>Equity Securities [Member]</t>
  </si>
  <si>
    <t>Investments - Held-to-maturity Security - Narrative (Details) $ in Millions</t>
  </si>
  <si>
    <t>Sep. 30, 2017USD ($)</t>
  </si>
  <si>
    <t>Schedule Of Held To Maturity Securities [Line Items]</t>
  </si>
  <si>
    <t>Held-to-maturity debt security estimated unrealized holding gain</t>
  </si>
  <si>
    <t>LLC Note [Member]</t>
  </si>
  <si>
    <t>Debt instrument maturity date</t>
  </si>
  <si>
    <t>Dec. 31,
		2030</t>
  </si>
  <si>
    <t>Debt instrument, interest rate, stated percentage</t>
  </si>
  <si>
    <t>4.50%</t>
  </si>
  <si>
    <t>Surplus Note [Member]</t>
  </si>
  <si>
    <t>Investments - Fair Value of Investments on Deposit with Governmental Authorities - Narrative (Details) - USD ($) $ in Millions</t>
  </si>
  <si>
    <t>Fair values of investments on deposit</t>
  </si>
  <si>
    <t>Investments - Securities Lending Collateral - Narrative (Details) - USD ($) $ in Millions</t>
  </si>
  <si>
    <t>Securities Received as Collateral [Abstract]</t>
  </si>
  <si>
    <t>Securities loaned, minimum collateral to loan ratio</t>
  </si>
  <si>
    <t>102.00%</t>
  </si>
  <si>
    <t>Securities loaned, additional collateral requirement, decline in collateral value threshold percentage</t>
  </si>
  <si>
    <t>100.00%</t>
  </si>
  <si>
    <t>Cash collateral received and reinvested</t>
  </si>
  <si>
    <t>Investments - Net Investment Income (Details) - USD ($) $ in Thousands</t>
  </si>
  <si>
    <t>Schedule of Net Investment Income, Reported Amounts, by Category [Line Items]</t>
  </si>
  <si>
    <t>Gross investment income, operating</t>
  </si>
  <si>
    <t>Investment expenses</t>
  </si>
  <si>
    <t>Policy Loans and Other Invested Assets [Member]</t>
  </si>
  <si>
    <t>Cash and Cash Equivalents [Member]</t>
  </si>
  <si>
    <t>Total return on deposit asset underlying 10% insurance agreement [Member]</t>
  </si>
  <si>
    <t>Available-for-Sale [Member] | Fixed-maturity Securities [Member]</t>
  </si>
  <si>
    <t>Held-to-Maturity [Member] | Fixed-maturity Securities [Member]</t>
  </si>
  <si>
    <t>Investments - Schedule of Net Realized Investment Gains and Losses (Details) - USD ($) $ in Thousands</t>
  </si>
  <si>
    <t>Realized Investment Gains Losses [Abstract]</t>
  </si>
  <si>
    <t>Gross gains from sales</t>
  </si>
  <si>
    <t>Gross losses from sales</t>
  </si>
  <si>
    <t>Gains (losses) from bifurcated options</t>
  </si>
  <si>
    <t>Investments - Available-for-sale Securities with Cost Basis in Excess of Fair Value - Narrative (Details) - USD ($) $ in Millions</t>
  </si>
  <si>
    <t>Available for sale fixed-maturity and equity securities with cost basis in excess of fair value, cost basis</t>
  </si>
  <si>
    <t>Investments - Schedule of Securities in Unrealized Loss Position (Details) $ in Thousands</t>
  </si>
  <si>
    <t>Sep. 30, 2017USD ($)Securities</t>
  </si>
  <si>
    <t>Dec. 31, 2016USD ($)Securities</t>
  </si>
  <si>
    <t>Available-for-sale securities, continuous unrealized loss position, less than 12 months, fair value</t>
  </si>
  <si>
    <t>Available-for-sale securities, continuous unrealized loss position, less than 12 months, aggregate losses</t>
  </si>
  <si>
    <t>Available-for-sale securities, continuous unrealized loss position, 12 months or longer, fair value</t>
  </si>
  <si>
    <t>Available-for-sale securities, continuous unrealized loss position, 12 months or longer, aggregate losses</t>
  </si>
  <si>
    <t>U.S. Government and Agencies [Member] | Fixed-maturity Securities [Member]</t>
  </si>
  <si>
    <t>Available-for-sale, securities in unrealized loss positions, qualitative disclosure, number of positions, less than one year | Securities</t>
  </si>
  <si>
    <t>Available-for-sale, securities in unrealized loss positions, qualitative disclosure, number of positions, greater than or equal to one year | Securities</t>
  </si>
  <si>
    <t>Foreign Government [Member] | Fixed-maturity Securities [Member]</t>
  </si>
  <si>
    <t>States and Political Subdivisions [Member] | Fixed-maturity Securities [Member]</t>
  </si>
  <si>
    <t>Corporates [Member] | Fixed-maturity Securities [Member]</t>
  </si>
  <si>
    <t>Residential Mortgage-backed Securities [Member] | Fixed-maturity Securities [Member]</t>
  </si>
  <si>
    <t>Other Asset-backed Securities [Member] | Fixed-maturity Securities [Member]</t>
  </si>
  <si>
    <t>Commercial Mortgage-backed Securities [Member] | Fixed-maturity Securities [Member]</t>
  </si>
  <si>
    <t>Investments - Amortized Cost and Fair Value of Available-for-sale Fixed-maturity Securities in Default (Details) - USD ($) $ in Thousands</t>
  </si>
  <si>
    <t>Available-for-sale fixed-maturity securities in default, amortized cost</t>
  </si>
  <si>
    <t>Available-for-sale fixed-maturity securities in default, fair value</t>
  </si>
  <si>
    <t>Investments - OTTI in Earnings on Available-for-sale Securities (Details) - USD ($) $ in Thousands</t>
  </si>
  <si>
    <t>Other than Temporary Impairment, Credit Losses Recognized in Earnings [Line Items]</t>
  </si>
  <si>
    <t>OTTI recognized in earnings</t>
  </si>
  <si>
    <t>Investments in fixed-maturity securities not in default [Member] | Fixed-maturity Securities [Member]</t>
  </si>
  <si>
    <t>Investments in fixed-maturity securities in default [Member] | Fixed-maturity Securities [Member]</t>
  </si>
  <si>
    <t>Investments - Schedule of OTTI Recognized in Earnings for Available-for-sale Securities (Details) - USD ($) $ in Thousands</t>
  </si>
  <si>
    <t>Total other-than-temporary impairment losses</t>
  </si>
  <si>
    <t>Other-than-temporary impairment, investments, portion recognized in earnings</t>
  </si>
  <si>
    <t>Does not intend to sell or more-likely-than-not will not be required to sell [Member]</t>
  </si>
  <si>
    <t>Other-than-temporary impairment , portion in accumulated other comprehensive income (loss)</t>
  </si>
  <si>
    <t>Intends to sell or more-likely-than-not will be required to sell before recovery [Member]</t>
  </si>
  <si>
    <t>Investments - Rollforward of OTTI Recognized in Net Income, Fixed-maturity Securities Still Held (Details) - USD ($) $ in Thousands</t>
  </si>
  <si>
    <t>Other than Temporary Impairment, OTTI Recognized in Earnings [Roll Forward]</t>
  </si>
  <si>
    <t>Cumulative other-than-temporary impairment, net income for securities still held, beginning balance</t>
  </si>
  <si>
    <t>Additions for other-than-temporary impaired securities where no OTTI were recognized prior to the beginning of the period</t>
  </si>
  <si>
    <t>Additions for other-than-temporary impaired securities where OTTI have been recognized prior to the beginning of the period</t>
  </si>
  <si>
    <t>Reductions due to sales, maturities, calls, amortization or increases in cash flows expected to be collected over the remaining life of credit impaired securities</t>
  </si>
  <si>
    <t>Reductions for exchanges of securities previously impaired</t>
  </si>
  <si>
    <t>Cumulative other-than-temporary impairment, credit losses for securities still held, ending balance</t>
  </si>
  <si>
    <t>Investments - OTTI on Held-to-maturity Security - Narrative (Details)</t>
  </si>
  <si>
    <t>OTTI held-to-maturity security</t>
  </si>
  <si>
    <t>Investments - Derivative - Narrative (Details) - USD ($) $ in Millions</t>
  </si>
  <si>
    <t>Embedded Derivative, Fair Value of Embedded Derivative, Net [Abstract]</t>
  </si>
  <si>
    <t>Aggregate fair value of embedded conversion options</t>
  </si>
  <si>
    <t>Investments - Loss from Closed Currency Forward Contracts Recorded in Accumulated Other Comprehensive Income (Loss) - Narrative (Details) - USD ($) $ in Millions</t>
  </si>
  <si>
    <t>Derivative Instruments, Gain (Loss) Recognized in Other Comprehensive Income (Loss), Effective Portion, Net [Abstract]</t>
  </si>
  <si>
    <t>Deferred loss related to closed forward contracts</t>
  </si>
  <si>
    <t>Fair Value of Financial Instruments - Schedule of Fair Value Assets and Liabilities Measured on Recurring Basis (Details) - USD ($) $ in Thousands</t>
  </si>
  <si>
    <t>Fair Value Balance Sheet Grouping Financial Statement Captions [Line Items]</t>
  </si>
  <si>
    <t>Trading securities</t>
  </si>
  <si>
    <t>Fair value assumptions, percentage of securities assessed by third-party pricing service</t>
  </si>
  <si>
    <t>94.00%</t>
  </si>
  <si>
    <t>Fair Value, Recurring Measurements [Member]</t>
  </si>
  <si>
    <t>Assets, fair value disclosure, recurring</t>
  </si>
  <si>
    <t>Liabilities, fair value disclosure, recurring</t>
  </si>
  <si>
    <t>Fair Value, Recurring Measurements [Member] | U.S. Government and Agencies [Member]</t>
  </si>
  <si>
    <t>Fair Value, Recurring Measurements [Member] | Foreign Government [Member]</t>
  </si>
  <si>
    <t>Fair Value, Recurring Measurements [Member] | States and Political Subdivisions [Member]</t>
  </si>
  <si>
    <t>Fair Value, Recurring Measurements [Member] | Corporates [Member]</t>
  </si>
  <si>
    <t>Fair Value, Recurring Measurements [Member] | Residential Mortgage-backed Securities [Member]</t>
  </si>
  <si>
    <t>Fair Value, Recurring Measurements [Member] | Other Asset-backed Securities [Member]</t>
  </si>
  <si>
    <t>Fair Value, Recurring Measurements [Member] | Commercial Mortgage-backed Securities [Member]</t>
  </si>
  <si>
    <t>Fair Value, Recurring Measurements [Member] | Fixed-maturity Securities [Member]</t>
  </si>
  <si>
    <t>Fair Value, Recurring Measurements [Member] | Equity Securities [Member]</t>
  </si>
  <si>
    <t>Fair Value, Recurring Measurements [Member] | Separate Accounts Assets, Fair Value Disclosure [Member]</t>
  </si>
  <si>
    <t>Separate accounts assets</t>
  </si>
  <si>
    <t>Fair Value, Recurring Measurements [Member] | Separate Accounts Liabilities [Member]</t>
  </si>
  <si>
    <t>Separate accounts liabilities</t>
  </si>
  <si>
    <t>Fair Value, Recurring Measurements [Member] | Level 1 [Member]</t>
  </si>
  <si>
    <t>Fair Value, Recurring Measurements [Member] | Level 1 [Member] | Corporates [Member]</t>
  </si>
  <si>
    <t>Fair Value, Recurring Measurements [Member] | Level 1 [Member] | Fixed-maturity Securities [Member]</t>
  </si>
  <si>
    <t>Fair Value, Recurring Measurements [Member] | Level 1 [Member] | Equity Securities [Member]</t>
  </si>
  <si>
    <t>Fair Value, Recurring Measurements [Member] | Level 2 [Member]</t>
  </si>
  <si>
    <t>Fair Value, Recurring Measurements [Member] | Level 2 [Member] | U.S. Government and Agencies [Member]</t>
  </si>
  <si>
    <t>Fair Value, Recurring Measurements [Member] | Level 2 [Member] | Foreign Government [Member]</t>
  </si>
  <si>
    <t>Fair Value, Recurring Measurements [Member] | Level 2 [Member] | States and Political Subdivisions [Member]</t>
  </si>
  <si>
    <t>Fair Value, Recurring Measurements [Member] | Level 2 [Member] | Corporates [Member]</t>
  </si>
  <si>
    <t>Fair Value, Recurring Measurements [Member] | Level 2 [Member] | Residential Mortgage-backed Securities [Member]</t>
  </si>
  <si>
    <t>Fair Value, Recurring Measurements [Member] | Level 2 [Member] | Other Asset-backed Securities [Member]</t>
  </si>
  <si>
    <t>Fair Value, Recurring Measurements [Member] | Level 2 [Member] | Commercial Mortgage-backed Securities [Member]</t>
  </si>
  <si>
    <t>Fair Value, Recurring Measurements [Member] | Level 2 [Member] | Fixed-maturity Securities [Member]</t>
  </si>
  <si>
    <t>Fair Value, Recurring Measurements [Member] | Level 2 [Member] | Equity Securities [Member]</t>
  </si>
  <si>
    <t>Fair Value, Recurring Measurements [Member] | Level 2 [Member] | Separate Accounts Assets, Fair Value Disclosure [Member]</t>
  </si>
  <si>
    <t>Fair Value, Recurring Measurements [Member] | Level 2 [Member] | Separate Accounts Liabilities [Member]</t>
  </si>
  <si>
    <t>Fair Value, Recurring Measurements [Member] | Level 3 [Member]</t>
  </si>
  <si>
    <t>Fair Value, Recurring Measurements [Member] | Level 3 [Member] | Corporates [Member]</t>
  </si>
  <si>
    <t>Fair Value, Recurring Measurements [Member] | Level 3 [Member] | Residential Mortgage-backed Securities [Member]</t>
  </si>
  <si>
    <t>Fair Value, Recurring Measurements [Member] | Level 3 [Member] | Other Asset-backed Securities [Member]</t>
  </si>
  <si>
    <t>Fair Value, Recurring Measurements [Member] | Level 3 [Member] | Fixed-maturity Securities [Member]</t>
  </si>
  <si>
    <t>Fair Value, Recurring Measurements [Member] | Level 3 [Member] | Equity Securities [Member]</t>
  </si>
  <si>
    <t>Fair Value of Financial Instruments - Rollforward of Level 3 Assets Measured on Recurring Basis (Details) - Fair Value, Recurring Measurements [Member] - USD ($) $ in Thousands</t>
  </si>
  <si>
    <t>Fair Value Assets Measured On Recurring Basis Unobservable Input Reconciliation [Line Items]</t>
  </si>
  <si>
    <t>Level 3 assets, beginning of period</t>
  </si>
  <si>
    <t>Net unrealized gains (losses) included in other comprehensive income</t>
  </si>
  <si>
    <t>Realized gains (losses) and accretion (amortization) recognized in earnings, including OTTI</t>
  </si>
  <si>
    <t>Purchases</t>
  </si>
  <si>
    <t>Sales</t>
  </si>
  <si>
    <t>Settlements</t>
  </si>
  <si>
    <t>Transfers into Level 3</t>
  </si>
  <si>
    <t>Transfers out of Level 3</t>
  </si>
  <si>
    <t>Level 3 assets, end of period</t>
  </si>
  <si>
    <t>Activities for investments that enter Level 3 in one quarter and exit Level 3 in another quarter within the same fiscal year are not eliminated until year-end when only the full year amounts are presented.</t>
  </si>
  <si>
    <t>During the nine months ended September 30, 2017, transfers out of Level 3 assets primarily consisted of recently purchased fixed-maturity securities in a previous quarter for which observable inputs, most notably quoted prices, used to derive valuations became readily available.</t>
  </si>
  <si>
    <t>Fair Value of Financial Instruments - Narrative (Details) - USD ($)</t>
  </si>
  <si>
    <t>Fair value security, level 1 to level 2 transfers, amount</t>
  </si>
  <si>
    <t>Fair Value security, level 1 to level 3 transfers, amount</t>
  </si>
  <si>
    <t>Fair Value of Financial Instruments - Carrying Value and Estimated Fair Value for Financial Instruments (Details) - USD ($) $ in Thousands</t>
  </si>
  <si>
    <t>Fair Value Assets And Liabilities Measured On Recurring And Nonrecurring Basis [Line Items]</t>
  </si>
  <si>
    <t>Fixed-maturity securities (held-to-maturity)</t>
  </si>
  <si>
    <t>Level 2 [Member] | Fair Value, Recurring Measurements [Member]</t>
  </si>
  <si>
    <t>Separate Accounts Assets, Fair Value Disclosure [Member] | Fair Value, Recurring Measurements [Member]</t>
  </si>
  <si>
    <t>Separate Accounts Assets, Fair Value Disclosure [Member] | Level 2 [Member] | Fair Value, Recurring Measurements [Member]</t>
  </si>
  <si>
    <t>Separate Accounts Liabilities [Member] | Fair Value, Recurring Measurements [Member]</t>
  </si>
  <si>
    <t>Separate Accounts Liabilities [Member] | Level 2 [Member] | Fair Value, Recurring Measurements [Member]</t>
  </si>
  <si>
    <t>Reported Value Measurement [Member] | Fair Value, Recurring Measurements [Member] | Fixed-maturity Securities [Member]</t>
  </si>
  <si>
    <t>Reported Value Measurement [Member] | Fair Value, Recurring Measurements [Member] | Equity Securities [Member]</t>
  </si>
  <si>
    <t>Reported Value Measurement [Member] | Level 3 [Member] | Fair value, Nonrecurring Measurements [Member]</t>
  </si>
  <si>
    <t>Reported Value Measurement [Member] | Level 3 [Member] | Fair value, Nonrecurring Measurements [Member] | Deposits [Member]</t>
  </si>
  <si>
    <t>Deposit asset underlying 10% coinsurance agreement</t>
  </si>
  <si>
    <t>Reported Value Measurement [Member] | Level 2 [Member] | Fair Value, Recurring Measurements [Member]</t>
  </si>
  <si>
    <t>Reported Value Measurement [Member] | Separate Accounts Assets, Fair Value Disclosure [Member] | Level 2 [Member] | Fair Value, Recurring Measurements [Member]</t>
  </si>
  <si>
    <t>Reported Value Measurement [Member] | Senior Notes [Member] | Level 2 [Member] | Fair value, Nonrecurring Measurements [Member]</t>
  </si>
  <si>
    <t>Reported Value Measurement [Member] | Separate Accounts Liabilities [Member] | Level 2 [Member] | Fair Value, Recurring Measurements [Member]</t>
  </si>
  <si>
    <t>Estimate of Fair Value Measurement [Member] | Fair Value, Recurring Measurements [Member] | Fixed-maturity Securities [Member]</t>
  </si>
  <si>
    <t>Estimate of Fair Value Measurement [Member] | Fair Value, Recurring Measurements [Member] | Equity Securities [Member]</t>
  </si>
  <si>
    <t>Estimate of Fair Value Measurement [Member] | Level 3 [Member] | Fair value, Nonrecurring Measurements [Member]</t>
  </si>
  <si>
    <t>Estimate of Fair Value Measurement [Member] | Level 3 [Member] | Fair value, Nonrecurring Measurements [Member] | Deposits [Member]</t>
  </si>
  <si>
    <t>Estimate of Fair Value Measurement [Member] | Level 2 [Member] | Fair Value, Recurring Measurements [Member]</t>
  </si>
  <si>
    <t>Estimate of Fair Value Measurement [Member] | Separate Accounts Assets, Fair Value Disclosure [Member] | Level 2 [Member] | Fair Value, Recurring Measurements [Member]</t>
  </si>
  <si>
    <t>Estimate of Fair Value Measurement [Member] | Senior Notes [Member] | Level 2 [Member] | Fair value, Nonrecurring Measurements [Member]</t>
  </si>
  <si>
    <t>Estimate of Fair Value Measurement [Member] | Separate Accounts Liabilities [Member] | Level 2 [Member] | Fair Value, Recurring Measurements [Member]</t>
  </si>
  <si>
    <t>Carrying value amounts shown are net of issuance costs.</t>
  </si>
  <si>
    <t>Fair Value of Financial Instruments - Carrying Value and Estimated Fair Value for Financial Instruments (Parenthetical) (Details)</t>
  </si>
  <si>
    <t>Percentage of coinsurance costs</t>
  </si>
  <si>
    <t>10.00%</t>
  </si>
  <si>
    <t>Reinsurance - In-force Life Insurance (Details) - USD ($) $ in Thousands</t>
  </si>
  <si>
    <t>Direct life insurance in force</t>
  </si>
  <si>
    <t>Amounts ceded to other companies</t>
  </si>
  <si>
    <t>Net life insurance in force</t>
  </si>
  <si>
    <t>Percentage of reinsured life insurance in force</t>
  </si>
  <si>
    <t>87.00%</t>
  </si>
  <si>
    <t>88.00%</t>
  </si>
  <si>
    <t>Reinsurance - Reinsurance Receivable and Financial Strength Ratings by Reinsurer (Details) - USD ($) $ in Thousands</t>
  </si>
  <si>
    <t>Ceded Credit Risk [Line Items]</t>
  </si>
  <si>
    <t>Reinsurance receivable</t>
  </si>
  <si>
    <t>Pecan Re Inc [Member] | External credit rating, not rated [Member]</t>
  </si>
  <si>
    <t>[1],[2]</t>
  </si>
  <si>
    <t>SCOR Global Life Reinsurance Companies [Member] | AM Best, A+ Rating [Member]</t>
  </si>
  <si>
    <t>[3]</t>
  </si>
  <si>
    <t>SCOR Global Life Reinsurance Companies [Member] | AM Best, A Rating [Member]</t>
  </si>
  <si>
    <t>Munich Re of Malta [Member] | External credit rating, not rated [Member]</t>
  </si>
  <si>
    <t>Swiss Re Life &amp; Health America Inc. [Member] | AM Best, A+ Rating [Member]</t>
  </si>
  <si>
    <t>[4]</t>
  </si>
  <si>
    <t>American Health and Life Insurance Company [Member] | AM Best, B Rating [Member]</t>
  </si>
  <si>
    <t>Munich American Reassurance Company [Member] | AM Best, A+ Rating [Member]</t>
  </si>
  <si>
    <t>Korean Reinsurance Company [Member] | AM Best, A Rating [Member]</t>
  </si>
  <si>
    <t>RGA Reinsurance Company [Member] | AM Best, A+ Rating [Member]</t>
  </si>
  <si>
    <t>Hannover Life Reassurance Company [Member] | AM Best, A+ Rating [Member]</t>
  </si>
  <si>
    <t>TOA Reinsurance Company [Member] | AM Best, A+ Rating [Member]</t>
  </si>
  <si>
    <t>TOA Reinsurance Company [Member] | AM Best, A Rating [Member]</t>
  </si>
  <si>
    <t>All Other Reinsurers [Member]</t>
  </si>
  <si>
    <t>Includes balances ceded under coinsurance transactions of term life insurance policies that were in force as of December 31, 2009. Amounts shown are net of their share of the reinsurance receivable from other reinsurers.</t>
  </si>
  <si>
    <t>Pecan Re Inc. is a wholly owned subsidiary of Swiss Re Life &amp;amp; Health America Inc.</t>
  </si>
  <si>
    <t>Includes amounts ceded to Transamerica Reinsurance Companies and fully retroceded to SCOR Global Life Reinsurance Companies.</t>
  </si>
  <si>
    <t>Includes amounts ceded to Lincoln National Life Insurance and fully retroceded to Swiss Re Life &amp;amp; Health America Inc.</t>
  </si>
  <si>
    <t>Reinsurance - Narrative (Details) - USD ($) $ in Millions</t>
  </si>
  <si>
    <t>Benefits and claims ceded to reinsurers</t>
  </si>
  <si>
    <t>Policy Claims and Other Benefits Payable - Schedule of Liability For Policy Claims and Other Benefits Payable (Details) - USD ($) $ in Thousands</t>
  </si>
  <si>
    <t>Roll Forward In Liability For Unpaid Claims And Claims Adjustment Expense [Abstract]</t>
  </si>
  <si>
    <t>Policy claims and other benefits payable, beginning of period</t>
  </si>
  <si>
    <t>Reinsured policy claims and other benefits payable, beginning of period</t>
  </si>
  <si>
    <t>Net balance, beginning of period</t>
  </si>
  <si>
    <t>Incurred related to current year</t>
  </si>
  <si>
    <t>Incurred related to prior years</t>
  </si>
  <si>
    <t>Total incurred</t>
  </si>
  <si>
    <t>Claims paid related to current year, net of reinsured policy claims received</t>
  </si>
  <si>
    <t>Reinsured policy claims received related to prior years, net of claims paid</t>
  </si>
  <si>
    <t>Total paid</t>
  </si>
  <si>
    <t>Foreign currency translation</t>
  </si>
  <si>
    <t>Net balance, end of period</t>
  </si>
  <si>
    <t>Reinsured policy claims and other benefits payable, end of period</t>
  </si>
  <si>
    <t>Policy claims and other benefits payable, end of period</t>
  </si>
  <si>
    <t>Includes the difference between our estimate of claims incurred but not yet reported at period end and the actual incurred claims reported after period end.</t>
  </si>
  <si>
    <t>Stockholders' Equity - Reconciliation of Number of Shares of Common Stock (Details) - shares</t>
  </si>
  <si>
    <t>10 Months Ended</t>
  </si>
  <si>
    <t>Common stock, beginning of period</t>
  </si>
  <si>
    <t>Shares issued for stock options exercised</t>
  </si>
  <si>
    <t>Shares of common stock issued upon lapse of restricted stock units ("RSUs")</t>
  </si>
  <si>
    <t>Common stock retired</t>
  </si>
  <si>
    <t>Common stock, end of period</t>
  </si>
  <si>
    <t>Stockholders' Equity - Narrative (Details) - USD ($)</t>
  </si>
  <si>
    <t>Class Of Stock [Line Items]</t>
  </si>
  <si>
    <t>Stock repurchased program, authorized amount</t>
  </si>
  <si>
    <t>Stock repurchased and retired during period, shares</t>
  </si>
  <si>
    <t>Stock repurchased and retired during period, value</t>
  </si>
  <si>
    <t>Stock repurchase program, remaining authorized repurchase amount</t>
  </si>
  <si>
    <t>Restricted stock units (RSUs) [Member]</t>
  </si>
  <si>
    <t>Share-based compensation arrangement by share-based payment award, non-option equity instruments, outstanding, number</t>
  </si>
  <si>
    <t>Performance share units (PSUs) [Member]</t>
  </si>
  <si>
    <t>Earnings Per Share - Calculation of Basic and Diluted Earnings Per Share (Details) - USD ($) $ / shares in Units, shares in Thousands, $ in Thousands</t>
  </si>
  <si>
    <t>Income attributable to unvested participating securities, basic EPS</t>
  </si>
  <si>
    <t>Net income used in calculating basic EPS</t>
  </si>
  <si>
    <t>Weighted-average vested shares</t>
  </si>
  <si>
    <t>Basic EPS</t>
  </si>
  <si>
    <t>Income attributable to unvested participating securities, diluted EPS</t>
  </si>
  <si>
    <t>Net income used in calculating diluted EPS</t>
  </si>
  <si>
    <t>Dilutive effect of incremental shares to be issued for contingently issuable shares</t>
  </si>
  <si>
    <t>Weighted-average shares used in calculating diluted EPS</t>
  </si>
  <si>
    <t>Diluted EPS</t>
  </si>
  <si>
    <t>Share-Based Transactions - Impact of Equity Awards Granted (Details) - USD ($) $ in Thousands</t>
  </si>
  <si>
    <t>Share Based Compensation Arrangement By Share Based Payment Award [Line Items]</t>
  </si>
  <si>
    <t>Total equity awards expense recognized</t>
  </si>
  <si>
    <t>Expense Deferred [Member]</t>
  </si>
  <si>
    <t>Quarterly incentive awards expense deferred</t>
  </si>
  <si>
    <t>Share-Based Transactions - Narrative (Details)</t>
  </si>
  <si>
    <t>Feb. 16, 2017$ / sharesshares</t>
  </si>
  <si>
    <t>Number of shares awarded</t>
  </si>
  <si>
    <t>Measurement date fair value | $ / shares</t>
  </si>
  <si>
    <t>Share-based compensation arrangement by share-based payment award, award vesting period</t>
  </si>
  <si>
    <t>3 years</t>
  </si>
  <si>
    <t>Performance share units (PSUs) [Member] | Maximum [Member]</t>
  </si>
  <si>
    <t>Number of PSUs vested during the period</t>
  </si>
  <si>
    <t>Performance share units (PSUs) [Member] | Minimum [Member]</t>
  </si>
  <si>
    <t>Commitments and Contingent Liabilities - Narrative (Details) $ in Millions</t>
  </si>
  <si>
    <t>Sep. 30, 2017USD ($)Jurisdiction</t>
  </si>
  <si>
    <t>Commitments And Contingent Liabilities [Line Items]</t>
  </si>
  <si>
    <t>Number of jurisdiction | Jurisdiction</t>
  </si>
  <si>
    <t>Letter of Credit [Member]</t>
  </si>
  <si>
    <t>Letter of credit, outstanding | $</t>
  </si>
  <si>
    <t>Other Comprehensive Income (Details) - USD ($) $ in Thousands</t>
  </si>
  <si>
    <t>Income tax expense (benefit) on unrealized foreign currency translation gains (losses)</t>
  </si>
  <si>
    <t>Change in unrealized foreign currency translation gains (losses), net of income taxes</t>
  </si>
  <si>
    <t>Unrealized gain (losses) on available-for-sale securities:</t>
  </si>
  <si>
    <t>Change in net unrealized investment gains (losses) not-other-than-temporarily impaired, income tax expense (benefit)</t>
  </si>
  <si>
    <t>Change in unrealized holding gains (losses) on available-for-sale securities arising during period, net of income taxes</t>
  </si>
  <si>
    <t>Income tax (expense) benefits on (gains) losses reclassified from accumulated OCI to net income</t>
  </si>
  <si>
    <t>Reclassification from accumulated OCI to net income for (gains) losses realized on available-for-sale securities, net of income taxes</t>
  </si>
  <si>
    <t>Change in unrealized gains (losses) on available-for-sale securities, net of income taxes and reclassification adjustment</t>
  </si>
  <si>
    <t>Debt - Narrative (Details) - USD ($) $ in Millions</t>
  </si>
  <si>
    <t>1 Months Ended</t>
  </si>
  <si>
    <t>May 31, 2017</t>
  </si>
  <si>
    <t>Maximum [Member]</t>
  </si>
  <si>
    <t>Debt Instrument [Line Items]</t>
  </si>
  <si>
    <t>Debt instrument, face amount</t>
  </si>
  <si>
    <t>Senior Notes [Member]</t>
  </si>
  <si>
    <t>4.75%</t>
  </si>
  <si>
    <t>Jul. 15,
		2022</t>
  </si>
  <si>
    <t>Debt instrument, maturity start date</t>
  </si>
  <si>
    <t>Dec. 31,
		2029</t>
  </si>
  <si>
    <t>Debt instrument, maturity end dat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59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42480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2</v>
      </c>
      <c r="B1" s="2" t="s">
        <v>2</v>
      </c>
      <c r="D1" s="2" t="s">
        <v>23</v>
      </c>
    </row>
    <row r="2" spans="1:5">
      <c r="A2" s="3" t="s">
        <v>24</v>
      </c>
    </row>
    <row r="3" spans="1:5">
      <c r="A3" s="4" t="s">
        <v>25</v>
      </c>
      <c r="B3" s="7" t="n">
        <v>1888506</v>
      </c>
      <c r="C3" s="4" t="s">
        <v>26</v>
      </c>
      <c r="D3" s="7" t="n">
        <v>1792438</v>
      </c>
      <c r="E3" s="4" t="s">
        <v>27</v>
      </c>
    </row>
    <row r="4" spans="1:5">
      <c r="A4" s="4" t="s">
        <v>28</v>
      </c>
      <c r="B4" s="5" t="n">
        <v>688840</v>
      </c>
      <c r="D4" s="5" t="n">
        <v>503230</v>
      </c>
    </row>
    <row r="5" spans="1:5">
      <c r="A5" s="4" t="s">
        <v>29</v>
      </c>
      <c r="B5" s="5" t="n">
        <v>45171</v>
      </c>
      <c r="D5" s="5" t="n">
        <v>44894</v>
      </c>
    </row>
    <row r="6" spans="1:5">
      <c r="A6" s="4" t="s">
        <v>30</v>
      </c>
      <c r="B6" s="5" t="n">
        <v>11513</v>
      </c>
      <c r="D6" s="5" t="n">
        <v>7383</v>
      </c>
    </row>
    <row r="7" spans="1:5">
      <c r="A7" s="4" t="s">
        <v>31</v>
      </c>
      <c r="B7" s="5" t="n">
        <v>34905</v>
      </c>
      <c r="D7" s="5" t="n">
        <v>30916</v>
      </c>
    </row>
    <row r="8" spans="1:5">
      <c r="A8" s="4" t="s">
        <v>32</v>
      </c>
      <c r="B8" s="5" t="n">
        <v>2668935</v>
      </c>
      <c r="D8" s="5" t="n">
        <v>2378861</v>
      </c>
    </row>
    <row r="9" spans="1:5">
      <c r="A9" s="4" t="s">
        <v>33</v>
      </c>
      <c r="B9" s="5" t="n">
        <v>177418</v>
      </c>
      <c r="D9" s="5" t="n">
        <v>211976</v>
      </c>
    </row>
    <row r="10" spans="1:5">
      <c r="A10" s="4" t="s">
        <v>34</v>
      </c>
      <c r="B10" s="5" t="n">
        <v>17847</v>
      </c>
      <c r="D10" s="5" t="n">
        <v>16520</v>
      </c>
    </row>
    <row r="11" spans="1:5">
      <c r="A11" s="4" t="s">
        <v>35</v>
      </c>
      <c r="B11" s="5" t="n">
        <v>4238978</v>
      </c>
      <c r="D11" s="5" t="n">
        <v>4193562</v>
      </c>
    </row>
    <row r="12" spans="1:5">
      <c r="A12" s="4" t="s">
        <v>36</v>
      </c>
      <c r="B12" s="5" t="n">
        <v>1900122</v>
      </c>
      <c r="D12" s="5" t="n">
        <v>1713065</v>
      </c>
    </row>
    <row r="13" spans="1:5">
      <c r="A13" s="4" t="s">
        <v>37</v>
      </c>
      <c r="B13" s="5" t="n">
        <v>240731</v>
      </c>
      <c r="D13" s="5" t="n">
        <v>210448</v>
      </c>
    </row>
    <row r="14" spans="1:5">
      <c r="A14" s="4" t="s">
        <v>38</v>
      </c>
      <c r="B14" s="5" t="n">
        <v>52364</v>
      </c>
      <c r="D14" s="5" t="n">
        <v>54915</v>
      </c>
    </row>
    <row r="15" spans="1:5">
      <c r="A15" s="4" t="s">
        <v>39</v>
      </c>
      <c r="B15" s="5" t="n">
        <v>43601</v>
      </c>
      <c r="D15" s="5" t="n">
        <v>37369</v>
      </c>
    </row>
    <row r="16" spans="1:5">
      <c r="A16" s="4" t="s">
        <v>40</v>
      </c>
      <c r="B16" s="5" t="n">
        <v>379883</v>
      </c>
      <c r="D16" s="5" t="n">
        <v>334274</v>
      </c>
    </row>
    <row r="17" spans="1:5">
      <c r="A17" s="4" t="s">
        <v>41</v>
      </c>
      <c r="B17" s="5" t="n">
        <v>2486960</v>
      </c>
      <c r="D17" s="5" t="n">
        <v>2287953</v>
      </c>
    </row>
    <row r="18" spans="1:5">
      <c r="A18" s="4" t="s">
        <v>42</v>
      </c>
      <c r="B18" s="5" t="n">
        <v>12206839</v>
      </c>
      <c r="D18" s="5" t="n">
        <v>11438943</v>
      </c>
    </row>
    <row r="19" spans="1:5">
      <c r="A19" s="3" t="s">
        <v>43</v>
      </c>
    </row>
    <row r="20" spans="1:5">
      <c r="A20" s="4" t="s">
        <v>44</v>
      </c>
      <c r="B20" s="5" t="n">
        <v>5894882</v>
      </c>
      <c r="D20" s="5" t="n">
        <v>5673890</v>
      </c>
    </row>
    <row r="21" spans="1:5">
      <c r="A21" s="4" t="s">
        <v>45</v>
      </c>
      <c r="B21" s="5" t="n">
        <v>476</v>
      </c>
      <c r="D21" s="5" t="n">
        <v>527</v>
      </c>
    </row>
    <row r="22" spans="1:5">
      <c r="A22" s="4" t="s">
        <v>46</v>
      </c>
      <c r="B22" s="5" t="n">
        <v>284451</v>
      </c>
      <c r="D22" s="5" t="n">
        <v>268136</v>
      </c>
    </row>
    <row r="23" spans="1:5">
      <c r="A23" s="4" t="s">
        <v>47</v>
      </c>
      <c r="B23" s="5" t="n">
        <v>371508</v>
      </c>
      <c r="D23" s="5" t="n">
        <v>363038</v>
      </c>
    </row>
    <row r="24" spans="1:5">
      <c r="A24" s="4" t="s">
        <v>48</v>
      </c>
      <c r="B24" s="5" t="n">
        <v>373196</v>
      </c>
      <c r="D24" s="5" t="n">
        <v>372919</v>
      </c>
    </row>
    <row r="25" spans="1:5">
      <c r="A25" s="4" t="s">
        <v>49</v>
      </c>
      <c r="B25" s="5" t="n">
        <v>688055</v>
      </c>
      <c r="D25" s="5" t="n">
        <v>502491</v>
      </c>
    </row>
    <row r="26" spans="1:5">
      <c r="A26" s="4" t="s">
        <v>39</v>
      </c>
      <c r="B26" s="5" t="n">
        <v>255877</v>
      </c>
      <c r="D26" s="5" t="n">
        <v>225006</v>
      </c>
    </row>
    <row r="27" spans="1:5">
      <c r="A27" s="4" t="s">
        <v>50</v>
      </c>
      <c r="B27" s="5" t="n">
        <v>463926</v>
      </c>
      <c r="D27" s="5" t="n">
        <v>449963</v>
      </c>
    </row>
    <row r="28" spans="1:5">
      <c r="A28" s="4" t="s">
        <v>51</v>
      </c>
      <c r="B28" s="5" t="n">
        <v>106978</v>
      </c>
      <c r="D28" s="5" t="n">
        <v>73646</v>
      </c>
    </row>
    <row r="29" spans="1:5">
      <c r="A29" s="4" t="s">
        <v>52</v>
      </c>
      <c r="B29" s="5" t="n">
        <v>2486960</v>
      </c>
      <c r="D29" s="5" t="n">
        <v>2287953</v>
      </c>
    </row>
    <row r="30" spans="1:5">
      <c r="A30" s="4" t="s">
        <v>53</v>
      </c>
      <c r="B30" s="4" t="s">
        <v>54</v>
      </c>
      <c r="D30" s="4" t="s">
        <v>54</v>
      </c>
    </row>
    <row r="31" spans="1:5">
      <c r="A31" s="4" t="s">
        <v>55</v>
      </c>
      <c r="B31" s="5" t="n">
        <v>10926309</v>
      </c>
      <c r="D31" s="5" t="n">
        <v>10217569</v>
      </c>
    </row>
    <row r="32" spans="1:5">
      <c r="A32" s="3" t="s">
        <v>56</v>
      </c>
    </row>
    <row r="33" spans="1:5">
      <c r="A33" s="4" t="s">
        <v>57</v>
      </c>
      <c r="B33" s="5" t="n">
        <v>444</v>
      </c>
      <c r="D33" s="5" t="n">
        <v>457</v>
      </c>
    </row>
    <row r="34" spans="1:5">
      <c r="A34" s="4" t="s">
        <v>58</v>
      </c>
      <c r="D34" s="5" t="n">
        <v>52468</v>
      </c>
    </row>
    <row r="35" spans="1:5">
      <c r="A35" s="4" t="s">
        <v>59</v>
      </c>
      <c r="B35" s="5" t="n">
        <v>1228546</v>
      </c>
      <c r="D35" s="5" t="n">
        <v>1138851</v>
      </c>
    </row>
    <row r="36" spans="1:5">
      <c r="A36" s="3" t="s">
        <v>60</v>
      </c>
    </row>
    <row r="37" spans="1:5">
      <c r="A37" s="4" t="s">
        <v>61</v>
      </c>
      <c r="B37" s="5" t="n">
        <v>4492</v>
      </c>
      <c r="D37" s="5" t="n">
        <v>-13193</v>
      </c>
    </row>
    <row r="38" spans="1:5">
      <c r="A38" s="3" t="s">
        <v>62</v>
      </c>
    </row>
    <row r="39" spans="1:5">
      <c r="A39" s="4" t="s">
        <v>63</v>
      </c>
      <c r="B39" s="5" t="n">
        <v>47192</v>
      </c>
      <c r="D39" s="5" t="n">
        <v>42852</v>
      </c>
    </row>
    <row r="40" spans="1:5">
      <c r="A40" s="4" t="s">
        <v>64</v>
      </c>
      <c r="B40" s="5" t="n">
        <v>-144</v>
      </c>
      <c r="D40" s="5" t="n">
        <v>-61</v>
      </c>
    </row>
    <row r="41" spans="1:5">
      <c r="A41" s="4" t="s">
        <v>65</v>
      </c>
      <c r="B41" s="5" t="n">
        <v>1280530</v>
      </c>
      <c r="D41" s="5" t="n">
        <v>1221374</v>
      </c>
    </row>
    <row r="42" spans="1:5">
      <c r="A42" s="4" t="s">
        <v>66</v>
      </c>
      <c r="B42" s="7" t="n">
        <v>12206839</v>
      </c>
      <c r="D42" s="7" t="n">
        <v>11438943</v>
      </c>
    </row>
    <row r="43" spans="1:5"/>
    <row r="44" spans="1:5">
      <c r="A44" s="4" t="s">
        <v>26</v>
      </c>
      <c r="B44" s="4" t="s">
        <v>67</v>
      </c>
    </row>
    <row r="45" spans="1:5">
      <c r="A45" s="4" t="s">
        <v>27</v>
      </c>
      <c r="B45" s="4" t="s">
        <v>68</v>
      </c>
    </row>
  </sheetData>
  <mergeCells count="5">
    <mergeCell ref="B1:C1"/>
    <mergeCell ref="D1:E1"/>
    <mergeCell ref="A43:E43"/>
    <mergeCell ref="B44:E44"/>
    <mergeCell ref="B45:E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row>
    <row r="15" spans="1:2">
      <c r="A15" s="3" t="s">
        <v>249</v>
      </c>
    </row>
    <row r="16" spans="1:2">
      <c r="A16" s="4" t="s">
        <v>268</v>
      </c>
      <c r="B16"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19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19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9</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03</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07</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11</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219</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s>
  <sheetData>
    <row r="1" spans="1:5">
      <c r="A1" s="1" t="s">
        <v>69</v>
      </c>
      <c r="B1" s="2" t="s">
        <v>2</v>
      </c>
      <c r="D1" s="2" t="s">
        <v>23</v>
      </c>
    </row>
    <row r="2" spans="1:5">
      <c r="A2" s="3" t="s">
        <v>24</v>
      </c>
    </row>
    <row r="3" spans="1:5">
      <c r="A3" s="4" t="s">
        <v>70</v>
      </c>
      <c r="B3" s="7" t="n">
        <v>1826407</v>
      </c>
      <c r="C3" s="4" t="s">
        <v>26</v>
      </c>
      <c r="D3" s="7" t="n">
        <v>1734683</v>
      </c>
      <c r="E3" s="4" t="s">
        <v>27</v>
      </c>
    </row>
    <row r="4" spans="1:5">
      <c r="A4" s="4" t="s">
        <v>71</v>
      </c>
      <c r="B4" s="5" t="n">
        <v>727232</v>
      </c>
      <c r="D4" s="5" t="n">
        <v>513015</v>
      </c>
    </row>
    <row r="5" spans="1:5">
      <c r="A5" s="4" t="s">
        <v>72</v>
      </c>
      <c r="B5" s="5" t="n">
        <v>34888</v>
      </c>
      <c r="D5" s="5" t="n">
        <v>36818</v>
      </c>
    </row>
    <row r="6" spans="1:5">
      <c r="A6" s="4" t="s">
        <v>73</v>
      </c>
      <c r="B6" s="5" t="n">
        <v>11469</v>
      </c>
      <c r="D6" s="5" t="n">
        <v>7382</v>
      </c>
    </row>
    <row r="7" spans="1:5">
      <c r="A7" s="3" t="s">
        <v>74</v>
      </c>
    </row>
    <row r="8" spans="1:5">
      <c r="A8" s="4" t="s">
        <v>75</v>
      </c>
      <c r="B8" s="7" t="n">
        <v>77783</v>
      </c>
      <c r="D8" s="7" t="n">
        <v>75231</v>
      </c>
    </row>
    <row r="9" spans="1:5">
      <c r="A9" s="3" t="s">
        <v>56</v>
      </c>
    </row>
    <row r="10" spans="1:5">
      <c r="A10" s="4" t="s">
        <v>76</v>
      </c>
      <c r="B10" s="8" t="n">
        <v>0.01</v>
      </c>
      <c r="D10" s="8" t="n">
        <v>0.01</v>
      </c>
    </row>
    <row r="11" spans="1:5">
      <c r="A11" s="4" t="s">
        <v>77</v>
      </c>
      <c r="B11" s="5" t="n">
        <v>500000000</v>
      </c>
      <c r="D11" s="5" t="n">
        <v>500000000</v>
      </c>
    </row>
    <row r="12" spans="1:5">
      <c r="A12" s="4" t="s">
        <v>78</v>
      </c>
      <c r="B12" s="5" t="n">
        <v>44380000</v>
      </c>
      <c r="D12" s="5" t="n">
        <v>45721000</v>
      </c>
    </row>
    <row r="13" spans="1:5">
      <c r="A13" s="4" t="s">
        <v>79</v>
      </c>
      <c r="B13" s="5" t="n">
        <v>44380000</v>
      </c>
      <c r="D13" s="5" t="n">
        <v>45721000</v>
      </c>
    </row>
    <row r="14" spans="1:5"/>
    <row r="15" spans="1:5">
      <c r="A15" s="4" t="s">
        <v>26</v>
      </c>
      <c r="B15" s="4" t="s">
        <v>67</v>
      </c>
    </row>
    <row r="16" spans="1:5">
      <c r="A16" s="4" t="s">
        <v>27</v>
      </c>
      <c r="B16" s="4" t="s">
        <v>68</v>
      </c>
    </row>
  </sheetData>
  <mergeCells count="5">
    <mergeCell ref="B1:C1"/>
    <mergeCell ref="D1:E1"/>
    <mergeCell ref="A14:E14"/>
    <mergeCell ref="B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9</v>
      </c>
      <c r="B1" s="2" t="s">
        <v>81</v>
      </c>
      <c r="C1" s="2" t="s">
        <v>1</v>
      </c>
    </row>
    <row r="2" spans="1:3">
      <c r="B2" s="2" t="s">
        <v>2</v>
      </c>
      <c r="C2" s="2" t="s">
        <v>2</v>
      </c>
    </row>
    <row r="3" spans="1:3">
      <c r="A3" s="4" t="s">
        <v>300</v>
      </c>
    </row>
    <row r="4" spans="1:3">
      <c r="A4" s="3" t="s">
        <v>301</v>
      </c>
    </row>
    <row r="5" spans="1:3">
      <c r="A5" s="4" t="s">
        <v>302</v>
      </c>
      <c r="B5" s="9" t="n">
        <v>0.9</v>
      </c>
      <c r="C5" s="9" t="n">
        <v>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03</v>
      </c>
      <c r="B1" s="2" t="s">
        <v>1</v>
      </c>
    </row>
    <row r="2" spans="1:2">
      <c r="B2" s="2" t="s">
        <v>304</v>
      </c>
    </row>
    <row r="3" spans="1:2">
      <c r="A3" s="3" t="s">
        <v>183</v>
      </c>
    </row>
    <row r="4" spans="1:2">
      <c r="A4" s="4" t="s">
        <v>305</v>
      </c>
      <c r="B4"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06</v>
      </c>
      <c r="C1" s="2" t="s">
        <v>81</v>
      </c>
      <c r="E1" s="2" t="s">
        <v>1</v>
      </c>
    </row>
    <row r="2" spans="1:7">
      <c r="C2" s="2" t="s">
        <v>2</v>
      </c>
      <c r="D2" s="2" t="s">
        <v>82</v>
      </c>
      <c r="E2" s="2" t="s">
        <v>2</v>
      </c>
      <c r="F2" s="2" t="s">
        <v>82</v>
      </c>
      <c r="G2" s="2" t="s">
        <v>23</v>
      </c>
    </row>
    <row r="3" spans="1:7">
      <c r="A3" s="3" t="s">
        <v>307</v>
      </c>
    </row>
    <row r="4" spans="1:7">
      <c r="A4" s="4" t="s">
        <v>308</v>
      </c>
      <c r="C4" s="7" t="n">
        <v>427300</v>
      </c>
      <c r="D4" s="7" t="n">
        <v>383626</v>
      </c>
      <c r="E4" s="7" t="n">
        <v>1246161</v>
      </c>
      <c r="F4" s="7" t="n">
        <v>1125221</v>
      </c>
    </row>
    <row r="5" spans="1:7">
      <c r="A5" s="4" t="s">
        <v>90</v>
      </c>
      <c r="C5" s="5" t="n">
        <v>19922</v>
      </c>
      <c r="D5" s="5" t="n">
        <v>19399</v>
      </c>
      <c r="E5" s="5" t="n">
        <v>59558</v>
      </c>
      <c r="F5" s="5" t="n">
        <v>61026</v>
      </c>
    </row>
    <row r="6" spans="1:7">
      <c r="A6" s="4" t="s">
        <v>309</v>
      </c>
      <c r="C6" s="5" t="n">
        <v>53384</v>
      </c>
      <c r="D6" s="5" t="n">
        <v>45428</v>
      </c>
      <c r="E6" s="5" t="n">
        <v>153094</v>
      </c>
      <c r="F6" s="5" t="n">
        <v>127277</v>
      </c>
    </row>
    <row r="7" spans="1:7">
      <c r="A7" s="4" t="s">
        <v>310</v>
      </c>
      <c r="C7" s="5" t="n">
        <v>1824</v>
      </c>
      <c r="D7" s="5" t="n">
        <v>1723</v>
      </c>
      <c r="E7" s="5" t="n">
        <v>13491</v>
      </c>
      <c r="F7" s="5" t="n">
        <v>11754</v>
      </c>
    </row>
    <row r="8" spans="1:7">
      <c r="A8" s="4" t="s">
        <v>311</v>
      </c>
      <c r="C8" s="5" t="n">
        <v>100200</v>
      </c>
      <c r="D8" s="5" t="n">
        <v>88437</v>
      </c>
      <c r="E8" s="5" t="n">
        <v>271432</v>
      </c>
      <c r="F8" s="5" t="n">
        <v>250531</v>
      </c>
    </row>
    <row r="9" spans="1:7">
      <c r="A9" s="4" t="s">
        <v>312</v>
      </c>
      <c r="C9" s="5" t="n">
        <v>12206839</v>
      </c>
      <c r="E9" s="5" t="n">
        <v>12206839</v>
      </c>
      <c r="G9" s="7" t="n">
        <v>11438943</v>
      </c>
    </row>
    <row r="10" spans="1:7">
      <c r="A10" s="4" t="s">
        <v>313</v>
      </c>
    </row>
    <row r="11" spans="1:7">
      <c r="A11" s="3" t="s">
        <v>307</v>
      </c>
    </row>
    <row r="12" spans="1:7">
      <c r="A12" s="4" t="s">
        <v>308</v>
      </c>
      <c r="C12" s="5" t="n">
        <v>256240</v>
      </c>
      <c r="D12" s="5" t="n">
        <v>222598</v>
      </c>
      <c r="E12" s="5" t="n">
        <v>729193</v>
      </c>
      <c r="F12" s="5" t="n">
        <v>639253</v>
      </c>
    </row>
    <row r="13" spans="1:7">
      <c r="A13" s="4" t="s">
        <v>90</v>
      </c>
      <c r="C13" s="5" t="n">
        <v>2527</v>
      </c>
      <c r="D13" s="5" t="n">
        <v>1903</v>
      </c>
      <c r="E13" s="5" t="n">
        <v>7177</v>
      </c>
      <c r="F13" s="5" t="n">
        <v>5624</v>
      </c>
    </row>
    <row r="14" spans="1:7">
      <c r="A14" s="4" t="s">
        <v>309</v>
      </c>
      <c r="C14" s="5" t="n">
        <v>50386</v>
      </c>
      <c r="D14" s="5" t="n">
        <v>43365</v>
      </c>
      <c r="E14" s="5" t="n">
        <v>145456</v>
      </c>
      <c r="F14" s="5" t="n">
        <v>121067</v>
      </c>
    </row>
    <row r="15" spans="1:7">
      <c r="A15" s="4" t="s">
        <v>310</v>
      </c>
      <c r="C15" s="5" t="n">
        <v>298</v>
      </c>
      <c r="D15" s="5" t="n">
        <v>339</v>
      </c>
      <c r="E15" s="5" t="n">
        <v>2375</v>
      </c>
      <c r="F15" s="5" t="n">
        <v>2320</v>
      </c>
    </row>
    <row r="16" spans="1:7">
      <c r="A16" s="4" t="s">
        <v>311</v>
      </c>
      <c r="C16" s="5" t="n">
        <v>66543</v>
      </c>
      <c r="D16" s="5" t="n">
        <v>58137</v>
      </c>
      <c r="E16" s="5" t="n">
        <v>177421</v>
      </c>
      <c r="F16" s="5" t="n">
        <v>162234</v>
      </c>
    </row>
    <row r="17" spans="1:7">
      <c r="A17" s="4" t="s">
        <v>312</v>
      </c>
      <c r="C17" s="5" t="n">
        <v>6189216</v>
      </c>
      <c r="E17" s="5" t="n">
        <v>6189216</v>
      </c>
      <c r="G17" s="5" t="n">
        <v>5945502</v>
      </c>
    </row>
    <row r="18" spans="1:7">
      <c r="A18" s="4" t="s">
        <v>314</v>
      </c>
    </row>
    <row r="19" spans="1:7">
      <c r="A19" s="3" t="s">
        <v>307</v>
      </c>
    </row>
    <row r="20" spans="1:7">
      <c r="A20" s="4" t="s">
        <v>308</v>
      </c>
      <c r="C20" s="5" t="n">
        <v>140058</v>
      </c>
      <c r="D20" s="5" t="n">
        <v>130080</v>
      </c>
      <c r="E20" s="5" t="n">
        <v>424239</v>
      </c>
      <c r="F20" s="5" t="n">
        <v>387604</v>
      </c>
    </row>
    <row r="21" spans="1:7">
      <c r="A21" s="4" t="s">
        <v>309</v>
      </c>
      <c r="C21" s="5" t="n">
        <v>2780</v>
      </c>
      <c r="D21" s="5" t="n">
        <v>1636</v>
      </c>
      <c r="E21" s="5" t="n">
        <v>6824</v>
      </c>
      <c r="F21" s="5" t="n">
        <v>5258</v>
      </c>
    </row>
    <row r="22" spans="1:7">
      <c r="A22" s="4" t="s">
        <v>310</v>
      </c>
      <c r="C22" s="5" t="n">
        <v>354</v>
      </c>
      <c r="D22" s="5" t="n">
        <v>337</v>
      </c>
      <c r="E22" s="5" t="n">
        <v>1895</v>
      </c>
      <c r="F22" s="5" t="n">
        <v>1841</v>
      </c>
    </row>
    <row r="23" spans="1:7">
      <c r="A23" s="4" t="s">
        <v>311</v>
      </c>
      <c r="C23" s="5" t="n">
        <v>39050</v>
      </c>
      <c r="D23" s="5" t="n">
        <v>35760</v>
      </c>
      <c r="E23" s="5" t="n">
        <v>115854</v>
      </c>
      <c r="F23" s="5" t="n">
        <v>103514</v>
      </c>
    </row>
    <row r="24" spans="1:7">
      <c r="A24" s="4" t="s">
        <v>312</v>
      </c>
      <c r="B24" s="4" t="s">
        <v>26</v>
      </c>
      <c r="C24" s="5" t="n">
        <v>2611004</v>
      </c>
      <c r="E24" s="5" t="n">
        <v>2611004</v>
      </c>
      <c r="G24" s="5" t="n">
        <v>2391512</v>
      </c>
    </row>
    <row r="25" spans="1:7">
      <c r="A25" s="4" t="s">
        <v>315</v>
      </c>
    </row>
    <row r="26" spans="1:7">
      <c r="A26" s="3" t="s">
        <v>307</v>
      </c>
    </row>
    <row r="27" spans="1:7">
      <c r="A27" s="4" t="s">
        <v>308</v>
      </c>
      <c r="C27" s="5" t="n">
        <v>31002</v>
      </c>
      <c r="D27" s="5" t="n">
        <v>30948</v>
      </c>
      <c r="E27" s="5" t="n">
        <v>92729</v>
      </c>
      <c r="F27" s="5" t="n">
        <v>98364</v>
      </c>
    </row>
    <row r="28" spans="1:7">
      <c r="A28" s="4" t="s">
        <v>90</v>
      </c>
      <c r="C28" s="5" t="n">
        <v>17395</v>
      </c>
      <c r="D28" s="5" t="n">
        <v>17496</v>
      </c>
      <c r="E28" s="5" t="n">
        <v>52381</v>
      </c>
      <c r="F28" s="5" t="n">
        <v>55402</v>
      </c>
    </row>
    <row r="29" spans="1:7">
      <c r="A29" s="4" t="s">
        <v>309</v>
      </c>
      <c r="C29" s="5" t="n">
        <v>218</v>
      </c>
      <c r="D29" s="5" t="n">
        <v>427</v>
      </c>
      <c r="E29" s="5" t="n">
        <v>814</v>
      </c>
      <c r="F29" s="5" t="n">
        <v>952</v>
      </c>
    </row>
    <row r="30" spans="1:7">
      <c r="A30" s="4" t="s">
        <v>310</v>
      </c>
      <c r="C30" s="5" t="n">
        <v>1172</v>
      </c>
      <c r="D30" s="5" t="n">
        <v>1047</v>
      </c>
      <c r="E30" s="5" t="n">
        <v>9221</v>
      </c>
      <c r="F30" s="5" t="n">
        <v>7593</v>
      </c>
    </row>
    <row r="31" spans="1:7">
      <c r="A31" s="4" t="s">
        <v>311</v>
      </c>
      <c r="C31" s="5" t="n">
        <v>-5393</v>
      </c>
      <c r="D31" s="7" t="n">
        <v>-5460</v>
      </c>
      <c r="E31" s="5" t="n">
        <v>-21843</v>
      </c>
      <c r="F31" s="7" t="n">
        <v>-15217</v>
      </c>
    </row>
    <row r="32" spans="1:7">
      <c r="A32" s="4" t="s">
        <v>312</v>
      </c>
      <c r="C32" s="7" t="n">
        <v>3406619</v>
      </c>
      <c r="E32" s="7" t="n">
        <v>3406619</v>
      </c>
      <c r="G32" s="7" t="n">
        <v>3101929</v>
      </c>
    </row>
    <row r="33" spans="1:7"/>
    <row r="34" spans="1:7">
      <c r="A34" s="4" t="s">
        <v>26</v>
      </c>
      <c r="B34" s="4" t="s">
        <v>316</v>
      </c>
    </row>
  </sheetData>
  <mergeCells count="5">
    <mergeCell ref="A1:B2"/>
    <mergeCell ref="C1:D1"/>
    <mergeCell ref="E1:F1"/>
    <mergeCell ref="A33:F33"/>
    <mergeCell ref="B34:F3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3</v>
      </c>
    </row>
    <row r="2" spans="1:3">
      <c r="A2" s="4" t="s">
        <v>314</v>
      </c>
    </row>
    <row r="3" spans="1:3">
      <c r="A3" s="3" t="s">
        <v>307</v>
      </c>
    </row>
    <row r="4" spans="1:3">
      <c r="A4" s="4" t="s">
        <v>318</v>
      </c>
      <c r="B4" s="9" t="n">
        <v>124.2</v>
      </c>
      <c r="C4" s="9" t="n">
        <v>10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9</v>
      </c>
      <c r="B1" s="2" t="s">
        <v>81</v>
      </c>
      <c r="D1" s="2" t="s">
        <v>1</v>
      </c>
    </row>
    <row r="2" spans="1:6">
      <c r="B2" s="2" t="s">
        <v>2</v>
      </c>
      <c r="C2" s="2" t="s">
        <v>82</v>
      </c>
      <c r="D2" s="2" t="s">
        <v>2</v>
      </c>
      <c r="E2" s="2" t="s">
        <v>82</v>
      </c>
      <c r="F2" s="2" t="s">
        <v>23</v>
      </c>
    </row>
    <row r="3" spans="1:6">
      <c r="A3" s="3" t="s">
        <v>320</v>
      </c>
    </row>
    <row r="4" spans="1:6">
      <c r="A4" s="4" t="s">
        <v>308</v>
      </c>
      <c r="B4" s="7" t="n">
        <v>427300</v>
      </c>
      <c r="C4" s="7" t="n">
        <v>383626</v>
      </c>
      <c r="D4" s="7" t="n">
        <v>1246161</v>
      </c>
      <c r="E4" s="7" t="n">
        <v>1125221</v>
      </c>
    </row>
    <row r="5" spans="1:6">
      <c r="A5" s="4" t="s">
        <v>311</v>
      </c>
      <c r="B5" s="5" t="n">
        <v>100200</v>
      </c>
      <c r="C5" s="5" t="n">
        <v>88437</v>
      </c>
      <c r="D5" s="5" t="n">
        <v>271432</v>
      </c>
      <c r="E5" s="5" t="n">
        <v>250531</v>
      </c>
    </row>
    <row r="6" spans="1:6">
      <c r="A6" s="4" t="s">
        <v>321</v>
      </c>
      <c r="B6" s="5" t="n">
        <v>29070</v>
      </c>
      <c r="D6" s="5" t="n">
        <v>29070</v>
      </c>
      <c r="F6" s="7" t="n">
        <v>27465</v>
      </c>
    </row>
    <row r="7" spans="1:6">
      <c r="A7" s="4" t="s">
        <v>322</v>
      </c>
    </row>
    <row r="8" spans="1:6">
      <c r="A8" s="3" t="s">
        <v>320</v>
      </c>
    </row>
    <row r="9" spans="1:6">
      <c r="A9" s="4" t="s">
        <v>308</v>
      </c>
      <c r="B9" s="5" t="n">
        <v>358534</v>
      </c>
      <c r="C9" s="5" t="n">
        <v>323560</v>
      </c>
      <c r="D9" s="5" t="n">
        <v>1047717</v>
      </c>
      <c r="E9" s="5" t="n">
        <v>947618</v>
      </c>
    </row>
    <row r="10" spans="1:6">
      <c r="A10" s="4" t="s">
        <v>311</v>
      </c>
      <c r="B10" s="5" t="n">
        <v>81040</v>
      </c>
      <c r="C10" s="5" t="n">
        <v>71525</v>
      </c>
      <c r="D10" s="5" t="n">
        <v>216586</v>
      </c>
      <c r="E10" s="5" t="n">
        <v>200137</v>
      </c>
    </row>
    <row r="11" spans="1:6">
      <c r="A11" s="4" t="s">
        <v>321</v>
      </c>
      <c r="B11" s="5" t="n">
        <v>28326</v>
      </c>
      <c r="D11" s="5" t="n">
        <v>28326</v>
      </c>
      <c r="F11" s="5" t="n">
        <v>26685</v>
      </c>
    </row>
    <row r="12" spans="1:6">
      <c r="A12" s="4" t="s">
        <v>323</v>
      </c>
    </row>
    <row r="13" spans="1:6">
      <c r="A13" s="3" t="s">
        <v>320</v>
      </c>
    </row>
    <row r="14" spans="1:6">
      <c r="A14" s="4" t="s">
        <v>308</v>
      </c>
      <c r="B14" s="5" t="n">
        <v>68766</v>
      </c>
      <c r="C14" s="5" t="n">
        <v>60066</v>
      </c>
      <c r="D14" s="5" t="n">
        <v>198444</v>
      </c>
      <c r="E14" s="5" t="n">
        <v>177603</v>
      </c>
    </row>
    <row r="15" spans="1:6">
      <c r="A15" s="4" t="s">
        <v>311</v>
      </c>
      <c r="B15" s="5" t="n">
        <v>19160</v>
      </c>
      <c r="C15" s="7" t="n">
        <v>16912</v>
      </c>
      <c r="D15" s="5" t="n">
        <v>54846</v>
      </c>
      <c r="E15" s="7" t="n">
        <v>50394</v>
      </c>
    </row>
    <row r="16" spans="1:6">
      <c r="A16" s="4" t="s">
        <v>321</v>
      </c>
      <c r="B16" s="7" t="n">
        <v>744</v>
      </c>
      <c r="D16" s="7" t="n">
        <v>744</v>
      </c>
      <c r="F16" s="7" t="n">
        <v>7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24</v>
      </c>
      <c r="B1" s="2" t="s">
        <v>2</v>
      </c>
      <c r="D1" s="2" t="s">
        <v>23</v>
      </c>
    </row>
    <row r="2" spans="1:5">
      <c r="A2" s="3" t="s">
        <v>325</v>
      </c>
    </row>
    <row r="3" spans="1:5">
      <c r="A3" s="4" t="s">
        <v>326</v>
      </c>
      <c r="B3" s="7" t="n">
        <v>1826407</v>
      </c>
      <c r="C3" s="4" t="s">
        <v>26</v>
      </c>
      <c r="D3" s="7" t="n">
        <v>1734683</v>
      </c>
      <c r="E3" s="4" t="s">
        <v>27</v>
      </c>
    </row>
    <row r="4" spans="1:5">
      <c r="A4" s="4" t="s">
        <v>327</v>
      </c>
      <c r="B4" s="5" t="n">
        <v>66290</v>
      </c>
      <c r="C4" s="4" t="s">
        <v>26</v>
      </c>
      <c r="D4" s="5" t="n">
        <v>65017</v>
      </c>
      <c r="E4" s="4" t="s">
        <v>27</v>
      </c>
    </row>
    <row r="5" spans="1:5">
      <c r="A5" s="4" t="s">
        <v>328</v>
      </c>
      <c r="B5" s="5" t="n">
        <v>-4191</v>
      </c>
      <c r="C5" s="4" t="s">
        <v>26</v>
      </c>
      <c r="D5" s="5" t="n">
        <v>-7262</v>
      </c>
      <c r="E5" s="4" t="s">
        <v>27</v>
      </c>
    </row>
    <row r="6" spans="1:5">
      <c r="A6" s="4" t="s">
        <v>329</v>
      </c>
      <c r="B6" s="5" t="n">
        <v>1888506</v>
      </c>
      <c r="C6" s="4" t="s">
        <v>26</v>
      </c>
      <c r="D6" s="5" t="n">
        <v>1792438</v>
      </c>
      <c r="E6" s="4" t="s">
        <v>27</v>
      </c>
    </row>
    <row r="7" spans="1:5">
      <c r="A7" s="4" t="s">
        <v>330</v>
      </c>
      <c r="B7" s="5" t="n">
        <v>34888</v>
      </c>
      <c r="D7" s="5" t="n">
        <v>36818</v>
      </c>
    </row>
    <row r="8" spans="1:5">
      <c r="A8" s="4" t="s">
        <v>331</v>
      </c>
      <c r="B8" s="5" t="n">
        <v>10367</v>
      </c>
      <c r="D8" s="5" t="n">
        <v>8589</v>
      </c>
    </row>
    <row r="9" spans="1:5">
      <c r="A9" s="4" t="s">
        <v>332</v>
      </c>
      <c r="B9" s="5" t="n">
        <v>-84</v>
      </c>
      <c r="D9" s="5" t="n">
        <v>-513</v>
      </c>
    </row>
    <row r="10" spans="1:5">
      <c r="A10" s="4" t="s">
        <v>333</v>
      </c>
      <c r="B10" s="5" t="n">
        <v>45171</v>
      </c>
      <c r="D10" s="5" t="n">
        <v>44894</v>
      </c>
    </row>
    <row r="11" spans="1:5">
      <c r="A11" s="4" t="s">
        <v>334</v>
      </c>
      <c r="B11" s="5" t="n">
        <v>1861295</v>
      </c>
      <c r="D11" s="5" t="n">
        <v>1771501</v>
      </c>
    </row>
    <row r="12" spans="1:5">
      <c r="A12" s="4" t="s">
        <v>335</v>
      </c>
      <c r="B12" s="5" t="n">
        <v>76657</v>
      </c>
      <c r="D12" s="5" t="n">
        <v>73606</v>
      </c>
    </row>
    <row r="13" spans="1:5">
      <c r="A13" s="4" t="s">
        <v>336</v>
      </c>
      <c r="B13" s="5" t="n">
        <v>-4275</v>
      </c>
      <c r="D13" s="5" t="n">
        <v>-7775</v>
      </c>
    </row>
    <row r="14" spans="1:5">
      <c r="A14" s="4" t="s">
        <v>337</v>
      </c>
      <c r="B14" s="5" t="n">
        <v>1933677</v>
      </c>
      <c r="D14" s="5" t="n">
        <v>1837332</v>
      </c>
    </row>
    <row r="15" spans="1:5">
      <c r="A15" s="4" t="s">
        <v>338</v>
      </c>
    </row>
    <row r="16" spans="1:5">
      <c r="A16" s="3" t="s">
        <v>325</v>
      </c>
    </row>
    <row r="17" spans="1:5">
      <c r="A17" s="4" t="s">
        <v>326</v>
      </c>
      <c r="B17" s="5" t="n">
        <v>10077</v>
      </c>
      <c r="D17" s="5" t="n">
        <v>10148</v>
      </c>
    </row>
    <row r="18" spans="1:5">
      <c r="A18" s="4" t="s">
        <v>327</v>
      </c>
      <c r="B18" s="5" t="n">
        <v>325</v>
      </c>
      <c r="D18" s="5" t="n">
        <v>350</v>
      </c>
    </row>
    <row r="19" spans="1:5">
      <c r="A19" s="4" t="s">
        <v>328</v>
      </c>
      <c r="B19" s="5" t="n">
        <v>-18</v>
      </c>
      <c r="D19" s="5" t="n">
        <v>-24</v>
      </c>
    </row>
    <row r="20" spans="1:5">
      <c r="A20" s="4" t="s">
        <v>329</v>
      </c>
      <c r="B20" s="5" t="n">
        <v>10384</v>
      </c>
      <c r="D20" s="5" t="n">
        <v>10474</v>
      </c>
    </row>
    <row r="21" spans="1:5">
      <c r="A21" s="4" t="s">
        <v>339</v>
      </c>
    </row>
    <row r="22" spans="1:5">
      <c r="A22" s="3" t="s">
        <v>325</v>
      </c>
    </row>
    <row r="23" spans="1:5">
      <c r="A23" s="4" t="s">
        <v>326</v>
      </c>
      <c r="B23" s="5" t="n">
        <v>134123</v>
      </c>
      <c r="D23" s="5" t="n">
        <v>124274</v>
      </c>
    </row>
    <row r="24" spans="1:5">
      <c r="A24" s="4" t="s">
        <v>327</v>
      </c>
      <c r="B24" s="5" t="n">
        <v>5210</v>
      </c>
      <c r="D24" s="5" t="n">
        <v>5719</v>
      </c>
    </row>
    <row r="25" spans="1:5">
      <c r="A25" s="4" t="s">
        <v>328</v>
      </c>
      <c r="B25" s="5" t="n">
        <v>-907</v>
      </c>
      <c r="D25" s="5" t="n">
        <v>-687</v>
      </c>
    </row>
    <row r="26" spans="1:5">
      <c r="A26" s="4" t="s">
        <v>329</v>
      </c>
      <c r="B26" s="5" t="n">
        <v>138426</v>
      </c>
      <c r="D26" s="5" t="n">
        <v>129306</v>
      </c>
    </row>
    <row r="27" spans="1:5">
      <c r="A27" s="4" t="s">
        <v>340</v>
      </c>
    </row>
    <row r="28" spans="1:5">
      <c r="A28" s="3" t="s">
        <v>325</v>
      </c>
    </row>
    <row r="29" spans="1:5">
      <c r="A29" s="4" t="s">
        <v>326</v>
      </c>
      <c r="B29" s="5" t="n">
        <v>52403</v>
      </c>
      <c r="D29" s="5" t="n">
        <v>43950</v>
      </c>
    </row>
    <row r="30" spans="1:5">
      <c r="A30" s="4" t="s">
        <v>327</v>
      </c>
      <c r="B30" s="5" t="n">
        <v>1932</v>
      </c>
      <c r="D30" s="5" t="n">
        <v>1903</v>
      </c>
    </row>
    <row r="31" spans="1:5">
      <c r="A31" s="4" t="s">
        <v>328</v>
      </c>
      <c r="B31" s="5" t="n">
        <v>-73</v>
      </c>
      <c r="D31" s="5" t="n">
        <v>-129</v>
      </c>
    </row>
    <row r="32" spans="1:5">
      <c r="A32" s="4" t="s">
        <v>329</v>
      </c>
      <c r="B32" s="5" t="n">
        <v>54262</v>
      </c>
      <c r="D32" s="5" t="n">
        <v>45724</v>
      </c>
    </row>
    <row r="33" spans="1:5">
      <c r="A33" s="4" t="s">
        <v>341</v>
      </c>
    </row>
    <row r="34" spans="1:5">
      <c r="A34" s="3" t="s">
        <v>325</v>
      </c>
    </row>
    <row r="35" spans="1:5">
      <c r="A35" s="4" t="s">
        <v>326</v>
      </c>
      <c r="B35" s="5" t="n">
        <v>1310913</v>
      </c>
      <c r="D35" s="5" t="n">
        <v>1281630</v>
      </c>
    </row>
    <row r="36" spans="1:5">
      <c r="A36" s="4" t="s">
        <v>327</v>
      </c>
      <c r="B36" s="5" t="n">
        <v>51255</v>
      </c>
      <c r="D36" s="5" t="n">
        <v>49272</v>
      </c>
    </row>
    <row r="37" spans="1:5">
      <c r="A37" s="4" t="s">
        <v>328</v>
      </c>
      <c r="B37" s="5" t="n">
        <v>-2458</v>
      </c>
      <c r="D37" s="5" t="n">
        <v>-5529</v>
      </c>
    </row>
    <row r="38" spans="1:5">
      <c r="A38" s="4" t="s">
        <v>329</v>
      </c>
      <c r="B38" s="5" t="n">
        <v>1359710</v>
      </c>
      <c r="D38" s="5" t="n">
        <v>1325373</v>
      </c>
    </row>
    <row r="39" spans="1:5">
      <c r="A39" s="4" t="s">
        <v>342</v>
      </c>
    </row>
    <row r="40" spans="1:5">
      <c r="A40" s="3" t="s">
        <v>325</v>
      </c>
    </row>
    <row r="41" spans="1:5">
      <c r="A41" s="4" t="s">
        <v>326</v>
      </c>
      <c r="B41" s="5" t="n">
        <v>110537</v>
      </c>
      <c r="D41" s="5" t="n">
        <v>94708</v>
      </c>
    </row>
    <row r="42" spans="1:5">
      <c r="A42" s="4" t="s">
        <v>327</v>
      </c>
      <c r="B42" s="5" t="n">
        <v>4351</v>
      </c>
      <c r="D42" s="5" t="n">
        <v>4963</v>
      </c>
    </row>
    <row r="43" spans="1:5">
      <c r="A43" s="4" t="s">
        <v>328</v>
      </c>
      <c r="B43" s="5" t="n">
        <v>-105</v>
      </c>
      <c r="D43" s="5" t="n">
        <v>-120</v>
      </c>
    </row>
    <row r="44" spans="1:5">
      <c r="A44" s="4" t="s">
        <v>329</v>
      </c>
      <c r="B44" s="5" t="n">
        <v>114783</v>
      </c>
      <c r="D44" s="5" t="n">
        <v>99551</v>
      </c>
    </row>
    <row r="45" spans="1:5">
      <c r="A45" s="4" t="s">
        <v>343</v>
      </c>
    </row>
    <row r="46" spans="1:5">
      <c r="A46" s="3" t="s">
        <v>325</v>
      </c>
    </row>
    <row r="47" spans="1:5">
      <c r="A47" s="4" t="s">
        <v>326</v>
      </c>
      <c r="B47" s="5" t="n">
        <v>82589</v>
      </c>
      <c r="D47" s="5" t="n">
        <v>72772</v>
      </c>
    </row>
    <row r="48" spans="1:5">
      <c r="A48" s="4" t="s">
        <v>327</v>
      </c>
      <c r="B48" s="5" t="n">
        <v>566</v>
      </c>
      <c r="D48" s="5" t="n">
        <v>98</v>
      </c>
    </row>
    <row r="49" spans="1:5">
      <c r="A49" s="4" t="s">
        <v>328</v>
      </c>
      <c r="B49" s="5" t="n">
        <v>-123</v>
      </c>
      <c r="D49" s="5" t="n">
        <v>-303</v>
      </c>
    </row>
    <row r="50" spans="1:5">
      <c r="A50" s="4" t="s">
        <v>329</v>
      </c>
      <c r="B50" s="5" t="n">
        <v>83032</v>
      </c>
      <c r="D50" s="5" t="n">
        <v>72567</v>
      </c>
    </row>
    <row r="51" spans="1:5">
      <c r="A51" s="4" t="s">
        <v>344</v>
      </c>
    </row>
    <row r="52" spans="1:5">
      <c r="A52" s="3" t="s">
        <v>325</v>
      </c>
    </row>
    <row r="53" spans="1:5">
      <c r="A53" s="4" t="s">
        <v>326</v>
      </c>
      <c r="B53" s="5" t="n">
        <v>125765</v>
      </c>
      <c r="D53" s="5" t="n">
        <v>107201</v>
      </c>
    </row>
    <row r="54" spans="1:5">
      <c r="A54" s="4" t="s">
        <v>327</v>
      </c>
      <c r="B54" s="5" t="n">
        <v>2651</v>
      </c>
      <c r="D54" s="5" t="n">
        <v>2712</v>
      </c>
    </row>
    <row r="55" spans="1:5">
      <c r="A55" s="4" t="s">
        <v>328</v>
      </c>
      <c r="B55" s="5" t="n">
        <v>-507</v>
      </c>
      <c r="D55" s="5" t="n">
        <v>-470</v>
      </c>
    </row>
    <row r="56" spans="1:5">
      <c r="A56" s="4" t="s">
        <v>329</v>
      </c>
      <c r="B56" s="7" t="n">
        <v>127909</v>
      </c>
      <c r="D56" s="7" t="n">
        <v>109443</v>
      </c>
    </row>
    <row r="57" spans="1:5"/>
    <row r="58" spans="1:5">
      <c r="A58" s="4" t="s">
        <v>26</v>
      </c>
      <c r="B58" s="4" t="s">
        <v>67</v>
      </c>
    </row>
    <row r="59" spans="1:5">
      <c r="A59" s="4" t="s">
        <v>27</v>
      </c>
      <c r="B59" s="4" t="s">
        <v>68</v>
      </c>
    </row>
  </sheetData>
  <mergeCells count="5">
    <mergeCell ref="B1:C1"/>
    <mergeCell ref="D1:E1"/>
    <mergeCell ref="A57:E57"/>
    <mergeCell ref="B58:E58"/>
    <mergeCell ref="B59:E5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5</v>
      </c>
      <c r="B1" s="2" t="s">
        <v>1</v>
      </c>
      <c r="C1" s="2" t="s">
        <v>346</v>
      </c>
    </row>
    <row r="2" spans="1:3">
      <c r="B2" s="2" t="s">
        <v>2</v>
      </c>
      <c r="C2" s="2" t="s">
        <v>23</v>
      </c>
    </row>
    <row r="3" spans="1:3">
      <c r="A3" s="4" t="s">
        <v>347</v>
      </c>
    </row>
    <row r="4" spans="1:3">
      <c r="A4" s="3" t="s">
        <v>325</v>
      </c>
    </row>
    <row r="5" spans="1:3">
      <c r="A5" s="4" t="s">
        <v>348</v>
      </c>
      <c r="B5" s="9" t="n">
        <v>0.2</v>
      </c>
      <c r="C5" s="9" t="n">
        <v>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49</v>
      </c>
      <c r="B1" s="2" t="s">
        <v>2</v>
      </c>
      <c r="D1" s="2" t="s">
        <v>23</v>
      </c>
      <c r="E1" s="2" t="s">
        <v>27</v>
      </c>
    </row>
    <row r="2" spans="1:5">
      <c r="A2" s="3" t="s">
        <v>350</v>
      </c>
    </row>
    <row r="3" spans="1:5">
      <c r="A3" s="4" t="s">
        <v>351</v>
      </c>
      <c r="B3" s="7" t="n">
        <v>118965</v>
      </c>
    </row>
    <row r="4" spans="1:5">
      <c r="A4" s="4" t="s">
        <v>352</v>
      </c>
      <c r="B4" s="5" t="n">
        <v>789489</v>
      </c>
    </row>
    <row r="5" spans="1:5">
      <c r="A5" s="4" t="s">
        <v>353</v>
      </c>
      <c r="B5" s="5" t="n">
        <v>550044</v>
      </c>
    </row>
    <row r="6" spans="1:5">
      <c r="A6" s="4" t="s">
        <v>354</v>
      </c>
      <c r="B6" s="5" t="n">
        <v>49018</v>
      </c>
    </row>
    <row r="7" spans="1:5">
      <c r="A7" s="4" t="s">
        <v>355</v>
      </c>
      <c r="B7" s="5" t="n">
        <v>1507516</v>
      </c>
    </row>
    <row r="8" spans="1:5">
      <c r="A8" s="4" t="s">
        <v>356</v>
      </c>
      <c r="B8" s="5" t="n">
        <v>318891</v>
      </c>
    </row>
    <row r="9" spans="1:5">
      <c r="A9" s="4" t="s">
        <v>326</v>
      </c>
      <c r="B9" s="5" t="n">
        <v>1826407</v>
      </c>
      <c r="C9" s="4" t="s">
        <v>26</v>
      </c>
      <c r="D9" s="7" t="n">
        <v>1734683</v>
      </c>
    </row>
    <row r="10" spans="1:5">
      <c r="A10" s="4" t="s">
        <v>357</v>
      </c>
      <c r="B10" s="5" t="n">
        <v>120693</v>
      </c>
    </row>
    <row r="11" spans="1:5">
      <c r="A11" s="4" t="s">
        <v>358</v>
      </c>
      <c r="B11" s="5" t="n">
        <v>820976</v>
      </c>
    </row>
    <row r="12" spans="1:5">
      <c r="A12" s="4" t="s">
        <v>359</v>
      </c>
      <c r="B12" s="5" t="n">
        <v>567720</v>
      </c>
    </row>
    <row r="13" spans="1:5">
      <c r="A13" s="4" t="s">
        <v>360</v>
      </c>
      <c r="B13" s="5" t="n">
        <v>53393</v>
      </c>
    </row>
    <row r="14" spans="1:5">
      <c r="A14" s="4" t="s">
        <v>361</v>
      </c>
      <c r="B14" s="5" t="n">
        <v>1562782</v>
      </c>
    </row>
    <row r="15" spans="1:5">
      <c r="A15" s="4" t="s">
        <v>362</v>
      </c>
      <c r="B15" s="5" t="n">
        <v>325724</v>
      </c>
    </row>
    <row r="16" spans="1:5">
      <c r="A16" s="4" t="s">
        <v>329</v>
      </c>
      <c r="B16" s="7" t="n">
        <v>1888506</v>
      </c>
      <c r="C16" s="4" t="s">
        <v>26</v>
      </c>
      <c r="D16" s="7" t="n">
        <v>1792438</v>
      </c>
    </row>
    <row r="17" spans="1:5"/>
    <row r="18" spans="1:5">
      <c r="A18" s="4" t="s">
        <v>26</v>
      </c>
      <c r="B18" s="4" t="s">
        <v>67</v>
      </c>
    </row>
    <row r="19" spans="1:5">
      <c r="A19" s="4" t="s">
        <v>27</v>
      </c>
      <c r="B19" s="4" t="s">
        <v>68</v>
      </c>
    </row>
  </sheetData>
  <mergeCells count="19">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E17"/>
    <mergeCell ref="B18:E18"/>
    <mergeCell ref="B19:E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3</v>
      </c>
    </row>
    <row r="2" spans="1:3">
      <c r="A2" s="3" t="s">
        <v>364</v>
      </c>
    </row>
    <row r="3" spans="1:3">
      <c r="A3" s="4" t="s">
        <v>365</v>
      </c>
      <c r="B3" s="7" t="n">
        <v>72382</v>
      </c>
      <c r="C3" s="7" t="n">
        <v>65831</v>
      </c>
    </row>
    <row r="4" spans="1:3">
      <c r="A4" s="4" t="s">
        <v>366</v>
      </c>
      <c r="B4" s="5" t="n">
        <v>220</v>
      </c>
      <c r="C4" s="5" t="n">
        <v>95</v>
      </c>
    </row>
    <row r="5" spans="1:3">
      <c r="A5" s="4" t="s">
        <v>367</v>
      </c>
      <c r="B5" s="5" t="n">
        <v>72602</v>
      </c>
      <c r="C5" s="5" t="n">
        <v>65926</v>
      </c>
    </row>
    <row r="6" spans="1:3">
      <c r="A6" s="4" t="s">
        <v>368</v>
      </c>
      <c r="B6" s="5" t="n">
        <v>-25410</v>
      </c>
      <c r="C6" s="5" t="n">
        <v>-23074</v>
      </c>
    </row>
    <row r="7" spans="1:3">
      <c r="A7" s="4" t="s">
        <v>369</v>
      </c>
      <c r="B7" s="7" t="n">
        <v>47192</v>
      </c>
      <c r="C7" s="7" t="n">
        <v>428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3</v>
      </c>
    </row>
    <row r="2" spans="1:3">
      <c r="A2" s="3" t="s">
        <v>371</v>
      </c>
    </row>
    <row r="3" spans="1:3">
      <c r="A3" s="4" t="s">
        <v>372</v>
      </c>
      <c r="B3" s="7" t="n">
        <v>11469</v>
      </c>
      <c r="C3" s="7" t="n">
        <v>7382</v>
      </c>
    </row>
    <row r="4" spans="1:3">
      <c r="A4" s="4" t="s">
        <v>373</v>
      </c>
      <c r="B4" s="5" t="n">
        <v>11513</v>
      </c>
      <c r="C4" s="5" t="n">
        <v>7383</v>
      </c>
    </row>
    <row r="5" spans="1:3">
      <c r="A5" s="4" t="s">
        <v>374</v>
      </c>
    </row>
    <row r="6" spans="1:3">
      <c r="A6" s="3" t="s">
        <v>371</v>
      </c>
    </row>
    <row r="7" spans="1:3">
      <c r="A7" s="4" t="s">
        <v>372</v>
      </c>
      <c r="B7" s="5" t="n">
        <v>10117</v>
      </c>
      <c r="C7" s="5" t="n">
        <v>7332</v>
      </c>
    </row>
    <row r="8" spans="1:3">
      <c r="A8" s="4" t="s">
        <v>373</v>
      </c>
      <c r="B8" s="5" t="n">
        <v>10121</v>
      </c>
      <c r="C8" s="5" t="n">
        <v>7332</v>
      </c>
    </row>
    <row r="9" spans="1:3">
      <c r="A9" s="4" t="s">
        <v>375</v>
      </c>
    </row>
    <row r="10" spans="1:3">
      <c r="A10" s="3" t="s">
        <v>371</v>
      </c>
    </row>
    <row r="11" spans="1:3">
      <c r="A11" s="4" t="s">
        <v>372</v>
      </c>
      <c r="B11" s="5" t="n">
        <v>1352</v>
      </c>
      <c r="C11" s="5" t="n">
        <v>50</v>
      </c>
    </row>
    <row r="12" spans="1:3">
      <c r="A12" s="4" t="s">
        <v>373</v>
      </c>
      <c r="B12" s="7" t="n">
        <v>1392</v>
      </c>
      <c r="C12" s="7" t="n">
        <v>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646079</v>
      </c>
      <c r="C4" s="7" t="n">
        <v>616587</v>
      </c>
      <c r="D4" s="7" t="n">
        <v>1911203</v>
      </c>
      <c r="E4" s="7" t="n">
        <v>1825906</v>
      </c>
    </row>
    <row r="5" spans="1:5">
      <c r="A5" s="4" t="s">
        <v>85</v>
      </c>
      <c r="B5" s="5" t="n">
        <v>-397641</v>
      </c>
      <c r="C5" s="5" t="n">
        <v>-399676</v>
      </c>
      <c r="D5" s="5" t="n">
        <v>-1203452</v>
      </c>
      <c r="E5" s="5" t="n">
        <v>-1201692</v>
      </c>
    </row>
    <row r="6" spans="1:5">
      <c r="A6" s="4" t="s">
        <v>86</v>
      </c>
      <c r="B6" s="5" t="n">
        <v>248438</v>
      </c>
      <c r="C6" s="5" t="n">
        <v>216911</v>
      </c>
      <c r="D6" s="5" t="n">
        <v>707751</v>
      </c>
      <c r="E6" s="5" t="n">
        <v>624214</v>
      </c>
    </row>
    <row r="7" spans="1:5">
      <c r="A7" s="4" t="s">
        <v>87</v>
      </c>
      <c r="B7" s="5" t="n">
        <v>144627</v>
      </c>
      <c r="C7" s="5" t="n">
        <v>134282</v>
      </c>
      <c r="D7" s="5" t="n">
        <v>437211</v>
      </c>
      <c r="E7" s="5" t="n">
        <v>400005</v>
      </c>
    </row>
    <row r="8" spans="1:5">
      <c r="A8" s="4" t="s">
        <v>88</v>
      </c>
      <c r="B8" s="5" t="n">
        <v>27153</v>
      </c>
      <c r="C8" s="5" t="n">
        <v>24356</v>
      </c>
      <c r="D8" s="5" t="n">
        <v>78595</v>
      </c>
      <c r="E8" s="5" t="n">
        <v>74742</v>
      </c>
    </row>
    <row r="9" spans="1:5">
      <c r="A9" s="4" t="s">
        <v>89</v>
      </c>
      <c r="B9" s="5" t="n">
        <v>-7231</v>
      </c>
      <c r="C9" s="5" t="n">
        <v>-4957</v>
      </c>
      <c r="D9" s="5" t="n">
        <v>-19037</v>
      </c>
      <c r="E9" s="5" t="n">
        <v>-13716</v>
      </c>
    </row>
    <row r="10" spans="1:5">
      <c r="A10" s="4" t="s">
        <v>90</v>
      </c>
      <c r="B10" s="5" t="n">
        <v>19922</v>
      </c>
      <c r="C10" s="5" t="n">
        <v>19399</v>
      </c>
      <c r="D10" s="5" t="n">
        <v>59558</v>
      </c>
      <c r="E10" s="5" t="n">
        <v>61026</v>
      </c>
    </row>
    <row r="11" spans="1:5">
      <c r="A11" s="4" t="s">
        <v>91</v>
      </c>
      <c r="B11" s="5" t="n">
        <v>22</v>
      </c>
      <c r="C11" s="5" t="n">
        <v>-35</v>
      </c>
      <c r="D11" s="5" t="n">
        <v>260</v>
      </c>
      <c r="E11" s="5" t="n">
        <v>2623</v>
      </c>
    </row>
    <row r="12" spans="1:5">
      <c r="A12" s="4" t="s">
        <v>92</v>
      </c>
      <c r="B12" s="5" t="n">
        <v>14291</v>
      </c>
      <c r="C12" s="5" t="n">
        <v>13069</v>
      </c>
      <c r="D12" s="5" t="n">
        <v>41381</v>
      </c>
      <c r="E12" s="5" t="n">
        <v>37353</v>
      </c>
    </row>
    <row r="13" spans="1:5">
      <c r="A13" s="4" t="s">
        <v>93</v>
      </c>
      <c r="B13" s="5" t="n">
        <v>427300</v>
      </c>
      <c r="C13" s="5" t="n">
        <v>383626</v>
      </c>
      <c r="D13" s="5" t="n">
        <v>1246161</v>
      </c>
      <c r="E13" s="5" t="n">
        <v>1125221</v>
      </c>
    </row>
    <row r="14" spans="1:5">
      <c r="A14" s="3" t="s">
        <v>94</v>
      </c>
    </row>
    <row r="15" spans="1:5">
      <c r="A15" s="4" t="s">
        <v>95</v>
      </c>
      <c r="B15" s="5" t="n">
        <v>105864</v>
      </c>
      <c r="C15" s="5" t="n">
        <v>93022</v>
      </c>
      <c r="D15" s="5" t="n">
        <v>307761</v>
      </c>
      <c r="E15" s="5" t="n">
        <v>272983</v>
      </c>
    </row>
    <row r="16" spans="1:5">
      <c r="A16" s="4" t="s">
        <v>96</v>
      </c>
      <c r="B16" s="5" t="n">
        <v>53384</v>
      </c>
      <c r="C16" s="5" t="n">
        <v>45428</v>
      </c>
      <c r="D16" s="5" t="n">
        <v>153094</v>
      </c>
      <c r="E16" s="5" t="n">
        <v>127277</v>
      </c>
    </row>
    <row r="17" spans="1:5">
      <c r="A17" s="4" t="s">
        <v>97</v>
      </c>
      <c r="B17" s="5" t="n">
        <v>72022</v>
      </c>
      <c r="C17" s="5" t="n">
        <v>66700</v>
      </c>
      <c r="D17" s="5" t="n">
        <v>221165</v>
      </c>
      <c r="E17" s="5" t="n">
        <v>203489</v>
      </c>
    </row>
    <row r="18" spans="1:5">
      <c r="A18" s="4" t="s">
        <v>98</v>
      </c>
      <c r="B18" s="5" t="n">
        <v>37637</v>
      </c>
      <c r="C18" s="5" t="n">
        <v>32837</v>
      </c>
      <c r="D18" s="5" t="n">
        <v>112177</v>
      </c>
      <c r="E18" s="5" t="n">
        <v>98873</v>
      </c>
    </row>
    <row r="19" spans="1:5">
      <c r="A19" s="4" t="s">
        <v>99</v>
      </c>
      <c r="B19" s="5" t="n">
        <v>5593</v>
      </c>
      <c r="C19" s="5" t="n">
        <v>4709</v>
      </c>
      <c r="D19" s="5" t="n">
        <v>15649</v>
      </c>
      <c r="E19" s="5" t="n">
        <v>13328</v>
      </c>
    </row>
    <row r="20" spans="1:5">
      <c r="A20" s="4" t="s">
        <v>100</v>
      </c>
      <c r="B20" s="5" t="n">
        <v>7073</v>
      </c>
      <c r="C20" s="5" t="n">
        <v>7184</v>
      </c>
      <c r="D20" s="5" t="n">
        <v>21344</v>
      </c>
      <c r="E20" s="5" t="n">
        <v>21534</v>
      </c>
    </row>
    <row r="21" spans="1:5">
      <c r="A21" s="4" t="s">
        <v>101</v>
      </c>
      <c r="B21" s="5" t="n">
        <v>45527</v>
      </c>
      <c r="C21" s="5" t="n">
        <v>45309</v>
      </c>
      <c r="D21" s="5" t="n">
        <v>143539</v>
      </c>
      <c r="E21" s="5" t="n">
        <v>137206</v>
      </c>
    </row>
    <row r="22" spans="1:5">
      <c r="A22" s="4" t="s">
        <v>102</v>
      </c>
      <c r="B22" s="5" t="n">
        <v>327100</v>
      </c>
      <c r="C22" s="5" t="n">
        <v>295189</v>
      </c>
      <c r="D22" s="5" t="n">
        <v>974729</v>
      </c>
      <c r="E22" s="5" t="n">
        <v>874690</v>
      </c>
    </row>
    <row r="23" spans="1:5">
      <c r="A23" s="4" t="s">
        <v>103</v>
      </c>
      <c r="B23" s="5" t="n">
        <v>100200</v>
      </c>
      <c r="C23" s="5" t="n">
        <v>88437</v>
      </c>
      <c r="D23" s="5" t="n">
        <v>271432</v>
      </c>
      <c r="E23" s="5" t="n">
        <v>250531</v>
      </c>
    </row>
    <row r="24" spans="1:5">
      <c r="A24" s="4" t="s">
        <v>39</v>
      </c>
      <c r="B24" s="5" t="n">
        <v>33565</v>
      </c>
      <c r="C24" s="5" t="n">
        <v>30400</v>
      </c>
      <c r="D24" s="5" t="n">
        <v>89619</v>
      </c>
      <c r="E24" s="5" t="n">
        <v>87991</v>
      </c>
    </row>
    <row r="25" spans="1:5">
      <c r="A25" s="4" t="s">
        <v>104</v>
      </c>
      <c r="B25" s="7" t="n">
        <v>66635</v>
      </c>
      <c r="C25" s="7" t="n">
        <v>58037</v>
      </c>
      <c r="D25" s="7" t="n">
        <v>181813</v>
      </c>
      <c r="E25" s="7" t="n">
        <v>162540</v>
      </c>
    </row>
    <row r="26" spans="1:5">
      <c r="A26" s="3" t="s">
        <v>105</v>
      </c>
    </row>
    <row r="27" spans="1:5">
      <c r="A27" s="4" t="s">
        <v>106</v>
      </c>
      <c r="B27" s="8" t="n">
        <v>1.46</v>
      </c>
      <c r="C27" s="8" t="n">
        <v>1.22</v>
      </c>
      <c r="D27" s="8" t="n">
        <v>3.94</v>
      </c>
      <c r="E27" s="8" t="n">
        <v>3.38</v>
      </c>
    </row>
    <row r="28" spans="1:5">
      <c r="A28" s="4" t="s">
        <v>107</v>
      </c>
      <c r="B28" s="8" t="n">
        <v>1.46</v>
      </c>
      <c r="C28" s="8" t="n">
        <v>1.22</v>
      </c>
      <c r="D28" s="8" t="n">
        <v>3.93</v>
      </c>
      <c r="E28" s="8" t="n">
        <v>3.37</v>
      </c>
    </row>
    <row r="29" spans="1:5">
      <c r="A29" s="3" t="s">
        <v>108</v>
      </c>
    </row>
    <row r="30" spans="1:5">
      <c r="A30" s="4" t="s">
        <v>109</v>
      </c>
      <c r="B30" s="5" t="n">
        <v>45318</v>
      </c>
      <c r="C30" s="5" t="n">
        <v>47008</v>
      </c>
      <c r="D30" s="5" t="n">
        <v>45864</v>
      </c>
      <c r="E30" s="5" t="n">
        <v>47736</v>
      </c>
    </row>
    <row r="31" spans="1:5">
      <c r="A31" s="4" t="s">
        <v>110</v>
      </c>
      <c r="B31" s="5" t="n">
        <v>45408</v>
      </c>
      <c r="C31" s="5" t="n">
        <v>47051</v>
      </c>
      <c r="D31" s="5" t="n">
        <v>45947</v>
      </c>
      <c r="E31" s="5" t="n">
        <v>47775</v>
      </c>
    </row>
    <row r="32" spans="1:5">
      <c r="A32" s="3" t="s">
        <v>111</v>
      </c>
    </row>
    <row r="33" spans="1:5">
      <c r="A33" s="4" t="s">
        <v>112</v>
      </c>
      <c r="B33" s="7" t="n">
        <v>-668</v>
      </c>
      <c r="C33" s="7" t="n">
        <v>-478</v>
      </c>
      <c r="D33" s="7" t="n">
        <v>-1363</v>
      </c>
      <c r="E33" s="7" t="n">
        <v>-3308</v>
      </c>
    </row>
    <row r="34" spans="1:5">
      <c r="A34" s="4" t="s">
        <v>113</v>
      </c>
      <c r="B34" s="5" t="n">
        <v>142</v>
      </c>
      <c r="D34" s="5" t="n">
        <v>142</v>
      </c>
    </row>
    <row r="35" spans="1:5">
      <c r="A35" s="4" t="s">
        <v>114</v>
      </c>
      <c r="B35" s="5" t="n">
        <v>-526</v>
      </c>
      <c r="C35" s="5" t="n">
        <v>-478</v>
      </c>
      <c r="D35" s="5" t="n">
        <v>-1221</v>
      </c>
      <c r="E35" s="5" t="n">
        <v>-3308</v>
      </c>
    </row>
    <row r="36" spans="1:5">
      <c r="A36" s="4" t="s">
        <v>115</v>
      </c>
      <c r="B36" s="5" t="n">
        <v>548</v>
      </c>
      <c r="C36" s="5" t="n">
        <v>443</v>
      </c>
      <c r="D36" s="5" t="n">
        <v>1481</v>
      </c>
      <c r="E36" s="5" t="n">
        <v>5931</v>
      </c>
    </row>
    <row r="37" spans="1:5">
      <c r="A37" s="4" t="s">
        <v>91</v>
      </c>
      <c r="B37" s="7" t="n">
        <v>22</v>
      </c>
      <c r="C37" s="7" t="n">
        <v>-35</v>
      </c>
      <c r="D37" s="7" t="n">
        <v>260</v>
      </c>
      <c r="E37" s="7" t="n">
        <v>2623</v>
      </c>
    </row>
    <row r="38" spans="1:5">
      <c r="A38" s="4" t="s">
        <v>116</v>
      </c>
      <c r="B38" s="8" t="n">
        <v>0.2</v>
      </c>
      <c r="C38" s="8" t="n">
        <v>0.18</v>
      </c>
      <c r="D38" s="8" t="n">
        <v>0.58</v>
      </c>
      <c r="E38" s="8" t="n">
        <v>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376</v>
      </c>
      <c r="B1" s="2" t="s">
        <v>1</v>
      </c>
    </row>
    <row r="2" spans="1:2">
      <c r="B2" s="2" t="s">
        <v>377</v>
      </c>
    </row>
    <row r="3" spans="1:2">
      <c r="A3" s="3" t="s">
        <v>378</v>
      </c>
    </row>
    <row r="4" spans="1:2">
      <c r="A4" s="4" t="s">
        <v>379</v>
      </c>
      <c r="B4" s="9" t="n">
        <v>38.4</v>
      </c>
    </row>
    <row r="5" spans="1:2">
      <c r="A5" s="4" t="s">
        <v>380</v>
      </c>
    </row>
    <row r="6" spans="1:2">
      <c r="A6" s="3" t="s">
        <v>378</v>
      </c>
    </row>
    <row r="7" spans="1:2">
      <c r="A7" s="4" t="s">
        <v>381</v>
      </c>
      <c r="B7" s="4" t="s">
        <v>382</v>
      </c>
    </row>
    <row r="8" spans="1:2">
      <c r="A8" s="4" t="s">
        <v>383</v>
      </c>
      <c r="B8" s="4" t="s">
        <v>384</v>
      </c>
    </row>
    <row r="9" spans="1:2">
      <c r="A9" s="4" t="s">
        <v>385</v>
      </c>
    </row>
    <row r="10" spans="1:2">
      <c r="A10" s="3" t="s">
        <v>378</v>
      </c>
    </row>
    <row r="11" spans="1:2">
      <c r="A11" s="4" t="s">
        <v>381</v>
      </c>
      <c r="B11" s="4" t="s">
        <v>382</v>
      </c>
    </row>
    <row r="12" spans="1:2">
      <c r="A12" s="4" t="s">
        <v>383</v>
      </c>
      <c r="B12"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3</v>
      </c>
    </row>
    <row r="2" spans="1:3">
      <c r="A2" s="3" t="s">
        <v>187</v>
      </c>
    </row>
    <row r="3" spans="1:3">
      <c r="A3" s="4" t="s">
        <v>387</v>
      </c>
      <c r="B3" s="9" t="n">
        <v>15.2</v>
      </c>
      <c r="C3" s="9" t="n">
        <v>1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3</v>
      </c>
    </row>
    <row r="2" spans="1:3">
      <c r="A2" s="3" t="s">
        <v>389</v>
      </c>
    </row>
    <row r="3" spans="1:3">
      <c r="A3" s="4" t="s">
        <v>390</v>
      </c>
      <c r="B3" s="4" t="s">
        <v>391</v>
      </c>
    </row>
    <row r="4" spans="1:3">
      <c r="A4" s="4" t="s">
        <v>392</v>
      </c>
      <c r="B4" s="4" t="s">
        <v>393</v>
      </c>
    </row>
    <row r="5" spans="1:3">
      <c r="A5" s="4" t="s">
        <v>394</v>
      </c>
      <c r="B5" s="7" t="n">
        <v>107</v>
      </c>
      <c r="C5" s="9" t="n">
        <v>73.599999999999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95</v>
      </c>
      <c r="B1" s="2" t="s">
        <v>81</v>
      </c>
      <c r="D1" s="2" t="s">
        <v>1</v>
      </c>
    </row>
    <row r="2" spans="1:5">
      <c r="B2" s="2" t="s">
        <v>2</v>
      </c>
      <c r="C2" s="2" t="s">
        <v>82</v>
      </c>
      <c r="D2" s="2" t="s">
        <v>2</v>
      </c>
      <c r="E2" s="2" t="s">
        <v>82</v>
      </c>
    </row>
    <row r="3" spans="1:5">
      <c r="A3" s="3" t="s">
        <v>396</v>
      </c>
    </row>
    <row r="4" spans="1:5">
      <c r="A4" s="4" t="s">
        <v>397</v>
      </c>
      <c r="B4" s="7" t="n">
        <v>28570</v>
      </c>
      <c r="C4" s="7" t="n">
        <v>25564</v>
      </c>
      <c r="D4" s="7" t="n">
        <v>82558</v>
      </c>
      <c r="E4" s="7" t="n">
        <v>78385</v>
      </c>
    </row>
    <row r="5" spans="1:5">
      <c r="A5" s="4" t="s">
        <v>398</v>
      </c>
      <c r="B5" s="5" t="n">
        <v>-1417</v>
      </c>
      <c r="C5" s="5" t="n">
        <v>-1208</v>
      </c>
      <c r="D5" s="5" t="n">
        <v>-3963</v>
      </c>
      <c r="E5" s="5" t="n">
        <v>-3643</v>
      </c>
    </row>
    <row r="6" spans="1:5">
      <c r="A6" s="4" t="s">
        <v>88</v>
      </c>
      <c r="B6" s="5" t="n">
        <v>27153</v>
      </c>
      <c r="C6" s="5" t="n">
        <v>24356</v>
      </c>
      <c r="D6" s="5" t="n">
        <v>78595</v>
      </c>
      <c r="E6" s="5" t="n">
        <v>74742</v>
      </c>
    </row>
    <row r="7" spans="1:5">
      <c r="A7" s="4" t="s">
        <v>89</v>
      </c>
      <c r="B7" s="5" t="n">
        <v>-7231</v>
      </c>
      <c r="C7" s="5" t="n">
        <v>-4957</v>
      </c>
      <c r="D7" s="5" t="n">
        <v>-19037</v>
      </c>
      <c r="E7" s="5" t="n">
        <v>-13716</v>
      </c>
    </row>
    <row r="8" spans="1:5">
      <c r="A8" s="4" t="s">
        <v>90</v>
      </c>
      <c r="B8" s="5" t="n">
        <v>19922</v>
      </c>
      <c r="C8" s="5" t="n">
        <v>19399</v>
      </c>
      <c r="D8" s="5" t="n">
        <v>59558</v>
      </c>
      <c r="E8" s="5" t="n">
        <v>61026</v>
      </c>
    </row>
    <row r="9" spans="1:5">
      <c r="A9" s="4" t="s">
        <v>375</v>
      </c>
    </row>
    <row r="10" spans="1:5">
      <c r="A10" s="3" t="s">
        <v>396</v>
      </c>
    </row>
    <row r="11" spans="1:5">
      <c r="A11" s="4" t="s">
        <v>397</v>
      </c>
      <c r="B11" s="5" t="n">
        <v>525</v>
      </c>
      <c r="C11" s="5" t="n">
        <v>505</v>
      </c>
      <c r="D11" s="5" t="n">
        <v>1575</v>
      </c>
      <c r="E11" s="5" t="n">
        <v>1527</v>
      </c>
    </row>
    <row r="12" spans="1:5">
      <c r="A12" s="4" t="s">
        <v>399</v>
      </c>
    </row>
    <row r="13" spans="1:5">
      <c r="A13" s="3" t="s">
        <v>396</v>
      </c>
    </row>
    <row r="14" spans="1:5">
      <c r="A14" s="4" t="s">
        <v>397</v>
      </c>
      <c r="B14" s="5" t="n">
        <v>395</v>
      </c>
      <c r="C14" s="5" t="n">
        <v>318</v>
      </c>
      <c r="D14" s="5" t="n">
        <v>1016</v>
      </c>
      <c r="E14" s="5" t="n">
        <v>998</v>
      </c>
    </row>
    <row r="15" spans="1:5">
      <c r="A15" s="4" t="s">
        <v>400</v>
      </c>
    </row>
    <row r="16" spans="1:5">
      <c r="A16" s="3" t="s">
        <v>396</v>
      </c>
    </row>
    <row r="17" spans="1:5">
      <c r="A17" s="4" t="s">
        <v>397</v>
      </c>
      <c r="B17" s="5" t="n">
        <v>282</v>
      </c>
      <c r="C17" s="5" t="n">
        <v>148</v>
      </c>
      <c r="D17" s="5" t="n">
        <v>722</v>
      </c>
      <c r="E17" s="5" t="n">
        <v>497</v>
      </c>
    </row>
    <row r="18" spans="1:5">
      <c r="A18" s="4" t="s">
        <v>401</v>
      </c>
    </row>
    <row r="19" spans="1:5">
      <c r="A19" s="3" t="s">
        <v>396</v>
      </c>
    </row>
    <row r="20" spans="1:5">
      <c r="A20" s="4" t="s">
        <v>397</v>
      </c>
      <c r="B20" s="5" t="n">
        <v>869</v>
      </c>
      <c r="C20" s="5" t="n">
        <v>1058</v>
      </c>
      <c r="D20" s="5" t="n">
        <v>2671</v>
      </c>
      <c r="E20" s="5" t="n">
        <v>5443</v>
      </c>
    </row>
    <row r="21" spans="1:5">
      <c r="A21" s="4" t="s">
        <v>402</v>
      </c>
    </row>
    <row r="22" spans="1:5">
      <c r="A22" s="3" t="s">
        <v>396</v>
      </c>
    </row>
    <row r="23" spans="1:5">
      <c r="A23" s="4" t="s">
        <v>397</v>
      </c>
      <c r="B23" s="5" t="n">
        <v>19268</v>
      </c>
      <c r="C23" s="5" t="n">
        <v>18578</v>
      </c>
      <c r="D23" s="5" t="n">
        <v>57537</v>
      </c>
      <c r="E23" s="5" t="n">
        <v>56204</v>
      </c>
    </row>
    <row r="24" spans="1:5">
      <c r="A24" s="4" t="s">
        <v>403</v>
      </c>
    </row>
    <row r="25" spans="1:5">
      <c r="A25" s="3" t="s">
        <v>396</v>
      </c>
    </row>
    <row r="26" spans="1:5">
      <c r="A26" s="4" t="s">
        <v>397</v>
      </c>
      <c r="B26" s="7" t="n">
        <v>7231</v>
      </c>
      <c r="C26" s="7" t="n">
        <v>4957</v>
      </c>
      <c r="D26" s="7" t="n">
        <v>19037</v>
      </c>
      <c r="E26" s="7" t="n">
        <v>137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81</v>
      </c>
      <c r="D1" s="2" t="s">
        <v>1</v>
      </c>
    </row>
    <row r="2" spans="1:5">
      <c r="B2" s="2" t="s">
        <v>2</v>
      </c>
      <c r="C2" s="2" t="s">
        <v>82</v>
      </c>
      <c r="D2" s="2" t="s">
        <v>2</v>
      </c>
      <c r="E2" s="2" t="s">
        <v>82</v>
      </c>
    </row>
    <row r="3" spans="1:5">
      <c r="A3" s="3" t="s">
        <v>405</v>
      </c>
    </row>
    <row r="4" spans="1:5">
      <c r="A4" s="4" t="s">
        <v>406</v>
      </c>
      <c r="B4" s="7" t="n">
        <v>1089</v>
      </c>
      <c r="C4" s="7" t="n">
        <v>637</v>
      </c>
      <c r="D4" s="7" t="n">
        <v>2153</v>
      </c>
      <c r="E4" s="7" t="n">
        <v>6322</v>
      </c>
    </row>
    <row r="5" spans="1:5">
      <c r="A5" s="4" t="s">
        <v>407</v>
      </c>
      <c r="B5" s="5" t="n">
        <v>-9</v>
      </c>
      <c r="C5" s="5" t="n">
        <v>-192</v>
      </c>
      <c r="D5" s="5" t="n">
        <v>-36</v>
      </c>
      <c r="E5" s="5" t="n">
        <v>-714</v>
      </c>
    </row>
    <row r="6" spans="1:5">
      <c r="A6" s="4" t="s">
        <v>114</v>
      </c>
      <c r="B6" s="5" t="n">
        <v>-526</v>
      </c>
      <c r="C6" s="5" t="n">
        <v>-478</v>
      </c>
      <c r="D6" s="5" t="n">
        <v>-1221</v>
      </c>
      <c r="E6" s="5" t="n">
        <v>-3308</v>
      </c>
    </row>
    <row r="7" spans="1:5">
      <c r="A7" s="4" t="s">
        <v>408</v>
      </c>
      <c r="B7" s="5" t="n">
        <v>-532</v>
      </c>
      <c r="C7" s="5" t="n">
        <v>-2</v>
      </c>
      <c r="D7" s="5" t="n">
        <v>-636</v>
      </c>
      <c r="E7" s="5" t="n">
        <v>323</v>
      </c>
    </row>
    <row r="8" spans="1:5">
      <c r="A8" s="4" t="s">
        <v>91</v>
      </c>
      <c r="B8" s="7" t="n">
        <v>22</v>
      </c>
      <c r="C8" s="7" t="n">
        <v>-35</v>
      </c>
      <c r="D8" s="7" t="n">
        <v>260</v>
      </c>
      <c r="E8" s="7" t="n">
        <v>26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3</v>
      </c>
    </row>
    <row r="2" spans="1:3">
      <c r="A2" s="3" t="s">
        <v>187</v>
      </c>
    </row>
    <row r="3" spans="1:3">
      <c r="A3" s="4" t="s">
        <v>410</v>
      </c>
      <c r="B3" s="9" t="n">
        <v>364.5</v>
      </c>
      <c r="C3" s="9" t="n">
        <v>45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11</v>
      </c>
      <c r="B1" s="2" t="s">
        <v>1</v>
      </c>
      <c r="C1" s="2" t="s">
        <v>346</v>
      </c>
    </row>
    <row r="2" spans="1:3">
      <c r="B2" s="2" t="s">
        <v>412</v>
      </c>
      <c r="C2" s="2" t="s">
        <v>413</v>
      </c>
    </row>
    <row r="3" spans="1:3">
      <c r="A3" s="3" t="s">
        <v>325</v>
      </c>
    </row>
    <row r="4" spans="1:3">
      <c r="A4" s="4" t="s">
        <v>414</v>
      </c>
      <c r="B4" s="7" t="n">
        <v>293539</v>
      </c>
      <c r="C4" s="7" t="n">
        <v>380199</v>
      </c>
    </row>
    <row r="5" spans="1:3">
      <c r="A5" s="4" t="s">
        <v>415</v>
      </c>
      <c r="B5" s="5" t="n">
        <v>-2663</v>
      </c>
      <c r="C5" s="5" t="n">
        <v>-5207</v>
      </c>
    </row>
    <row r="6" spans="1:3">
      <c r="A6" s="4" t="s">
        <v>416</v>
      </c>
      <c r="B6" s="5" t="n">
        <v>66642</v>
      </c>
      <c r="C6" s="5" t="n">
        <v>62955</v>
      </c>
    </row>
    <row r="7" spans="1:3">
      <c r="A7" s="4" t="s">
        <v>417</v>
      </c>
      <c r="B7" s="5" t="n">
        <v>-1612</v>
      </c>
      <c r="C7" s="5" t="n">
        <v>-2568</v>
      </c>
    </row>
    <row r="8" spans="1:3">
      <c r="A8" s="4" t="s">
        <v>374</v>
      </c>
    </row>
    <row r="9" spans="1:3">
      <c r="A9" s="3" t="s">
        <v>325</v>
      </c>
    </row>
    <row r="10" spans="1:3">
      <c r="A10" s="4" t="s">
        <v>414</v>
      </c>
      <c r="B10" s="5" t="n">
        <v>293310</v>
      </c>
      <c r="C10" s="5" t="n">
        <v>376020</v>
      </c>
    </row>
    <row r="11" spans="1:3">
      <c r="A11" s="4" t="s">
        <v>415</v>
      </c>
      <c r="B11" s="5" t="n">
        <v>-2659</v>
      </c>
      <c r="C11" s="5" t="n">
        <v>-4938</v>
      </c>
    </row>
    <row r="12" spans="1:3">
      <c r="A12" s="4" t="s">
        <v>416</v>
      </c>
      <c r="B12" s="5" t="n">
        <v>66252</v>
      </c>
      <c r="C12" s="5" t="n">
        <v>61103</v>
      </c>
    </row>
    <row r="13" spans="1:3">
      <c r="A13" s="4" t="s">
        <v>417</v>
      </c>
      <c r="B13" s="5" t="n">
        <v>-1532</v>
      </c>
      <c r="C13" s="5" t="n">
        <v>-2324</v>
      </c>
    </row>
    <row r="14" spans="1:3">
      <c r="A14" s="4" t="s">
        <v>418</v>
      </c>
    </row>
    <row r="15" spans="1:3">
      <c r="A15" s="3" t="s">
        <v>325</v>
      </c>
    </row>
    <row r="16" spans="1:3">
      <c r="A16" s="4" t="s">
        <v>414</v>
      </c>
      <c r="B16" s="5" t="n">
        <v>3426</v>
      </c>
      <c r="C16" s="5" t="n">
        <v>3668</v>
      </c>
    </row>
    <row r="17" spans="1:3">
      <c r="A17" s="4" t="s">
        <v>415</v>
      </c>
      <c r="B17" s="7" t="n">
        <v>-7</v>
      </c>
      <c r="C17" s="7" t="n">
        <v>-24</v>
      </c>
    </row>
    <row r="18" spans="1:3">
      <c r="A18" s="4" t="s">
        <v>419</v>
      </c>
      <c r="B18" s="5" t="n">
        <v>5</v>
      </c>
      <c r="C18" s="5" t="n">
        <v>4</v>
      </c>
    </row>
    <row r="19" spans="1:3">
      <c r="A19" s="4" t="s">
        <v>416</v>
      </c>
      <c r="B19" s="7" t="n">
        <v>2820</v>
      </c>
    </row>
    <row r="20" spans="1:3">
      <c r="A20" s="4" t="s">
        <v>417</v>
      </c>
      <c r="B20" s="7" t="n">
        <v>-11</v>
      </c>
    </row>
    <row r="21" spans="1:3">
      <c r="A21" s="4" t="s">
        <v>420</v>
      </c>
      <c r="B21" s="5" t="n">
        <v>2</v>
      </c>
    </row>
    <row r="22" spans="1:3">
      <c r="A22" s="4" t="s">
        <v>421</v>
      </c>
    </row>
    <row r="23" spans="1:3">
      <c r="A23" s="3" t="s">
        <v>325</v>
      </c>
    </row>
    <row r="24" spans="1:3">
      <c r="A24" s="4" t="s">
        <v>414</v>
      </c>
      <c r="B24" s="7" t="n">
        <v>42275</v>
      </c>
      <c r="C24" s="7" t="n">
        <v>34538</v>
      </c>
    </row>
    <row r="25" spans="1:3">
      <c r="A25" s="4" t="s">
        <v>415</v>
      </c>
      <c r="B25" s="7" t="n">
        <v>-774</v>
      </c>
      <c r="C25" s="7" t="n">
        <v>-526</v>
      </c>
    </row>
    <row r="26" spans="1:3">
      <c r="A26" s="4" t="s">
        <v>419</v>
      </c>
      <c r="B26" s="5" t="n">
        <v>42</v>
      </c>
      <c r="C26" s="5" t="n">
        <v>36</v>
      </c>
    </row>
    <row r="27" spans="1:3">
      <c r="A27" s="4" t="s">
        <v>416</v>
      </c>
      <c r="B27" s="7" t="n">
        <v>3858</v>
      </c>
      <c r="C27" s="7" t="n">
        <v>3048</v>
      </c>
    </row>
    <row r="28" spans="1:3">
      <c r="A28" s="4" t="s">
        <v>417</v>
      </c>
      <c r="B28" s="7" t="n">
        <v>-133</v>
      </c>
      <c r="C28" s="7" t="n">
        <v>-161</v>
      </c>
    </row>
    <row r="29" spans="1:3">
      <c r="A29" s="4" t="s">
        <v>420</v>
      </c>
      <c r="B29" s="5" t="n">
        <v>5</v>
      </c>
      <c r="C29" s="5" t="n">
        <v>3</v>
      </c>
    </row>
    <row r="30" spans="1:3">
      <c r="A30" s="4" t="s">
        <v>422</v>
      </c>
    </row>
    <row r="31" spans="1:3">
      <c r="A31" s="3" t="s">
        <v>325</v>
      </c>
    </row>
    <row r="32" spans="1:3">
      <c r="A32" s="4" t="s">
        <v>414</v>
      </c>
      <c r="B32" s="7" t="n">
        <v>6112</v>
      </c>
      <c r="C32" s="7" t="n">
        <v>8902</v>
      </c>
    </row>
    <row r="33" spans="1:3">
      <c r="A33" s="4" t="s">
        <v>415</v>
      </c>
      <c r="B33" s="7" t="n">
        <v>-42</v>
      </c>
      <c r="C33" s="7" t="n">
        <v>-129</v>
      </c>
    </row>
    <row r="34" spans="1:3">
      <c r="A34" s="4" t="s">
        <v>419</v>
      </c>
      <c r="B34" s="5" t="n">
        <v>7</v>
      </c>
      <c r="C34" s="5" t="n">
        <v>12</v>
      </c>
    </row>
    <row r="35" spans="1:3">
      <c r="A35" s="4" t="s">
        <v>416</v>
      </c>
      <c r="B35" s="7" t="n">
        <v>2529</v>
      </c>
    </row>
    <row r="36" spans="1:3">
      <c r="A36" s="4" t="s">
        <v>417</v>
      </c>
      <c r="B36" s="7" t="n">
        <v>-31</v>
      </c>
    </row>
    <row r="37" spans="1:3">
      <c r="A37" s="4" t="s">
        <v>420</v>
      </c>
      <c r="B37" s="5" t="n">
        <v>3</v>
      </c>
    </row>
    <row r="38" spans="1:3">
      <c r="A38" s="4" t="s">
        <v>423</v>
      </c>
    </row>
    <row r="39" spans="1:3">
      <c r="A39" s="3" t="s">
        <v>325</v>
      </c>
    </row>
    <row r="40" spans="1:3">
      <c r="A40" s="4" t="s">
        <v>414</v>
      </c>
      <c r="B40" s="7" t="n">
        <v>147865</v>
      </c>
      <c r="C40" s="7" t="n">
        <v>232070</v>
      </c>
    </row>
    <row r="41" spans="1:3">
      <c r="A41" s="4" t="s">
        <v>415</v>
      </c>
      <c r="B41" s="7" t="n">
        <v>-1532</v>
      </c>
      <c r="C41" s="7" t="n">
        <v>-3484</v>
      </c>
    </row>
    <row r="42" spans="1:3">
      <c r="A42" s="4" t="s">
        <v>419</v>
      </c>
      <c r="B42" s="5" t="n">
        <v>140</v>
      </c>
      <c r="C42" s="5" t="n">
        <v>225</v>
      </c>
    </row>
    <row r="43" spans="1:3">
      <c r="A43" s="4" t="s">
        <v>416</v>
      </c>
      <c r="B43" s="7" t="n">
        <v>29115</v>
      </c>
      <c r="C43" s="7" t="n">
        <v>45471</v>
      </c>
    </row>
    <row r="44" spans="1:3">
      <c r="A44" s="4" t="s">
        <v>417</v>
      </c>
      <c r="B44" s="7" t="n">
        <v>-926</v>
      </c>
      <c r="C44" s="7" t="n">
        <v>-2045</v>
      </c>
    </row>
    <row r="45" spans="1:3">
      <c r="A45" s="4" t="s">
        <v>420</v>
      </c>
      <c r="B45" s="5" t="n">
        <v>35</v>
      </c>
      <c r="C45" s="5" t="n">
        <v>51</v>
      </c>
    </row>
    <row r="46" spans="1:3">
      <c r="A46" s="4" t="s">
        <v>424</v>
      </c>
    </row>
    <row r="47" spans="1:3">
      <c r="A47" s="3" t="s">
        <v>325</v>
      </c>
    </row>
    <row r="48" spans="1:3">
      <c r="A48" s="4" t="s">
        <v>414</v>
      </c>
      <c r="B48" s="7" t="n">
        <v>29995</v>
      </c>
      <c r="C48" s="7" t="n">
        <v>15232</v>
      </c>
    </row>
    <row r="49" spans="1:3">
      <c r="A49" s="4" t="s">
        <v>415</v>
      </c>
      <c r="B49" s="7" t="n">
        <v>-96</v>
      </c>
      <c r="C49" s="7" t="n">
        <v>-92</v>
      </c>
    </row>
    <row r="50" spans="1:3">
      <c r="A50" s="4" t="s">
        <v>419</v>
      </c>
      <c r="B50" s="5" t="n">
        <v>12</v>
      </c>
      <c r="C50" s="5" t="n">
        <v>9</v>
      </c>
    </row>
    <row r="51" spans="1:3">
      <c r="A51" s="4" t="s">
        <v>416</v>
      </c>
      <c r="B51" s="7" t="n">
        <v>2147</v>
      </c>
      <c r="C51" s="7" t="n">
        <v>3606</v>
      </c>
    </row>
    <row r="52" spans="1:3">
      <c r="A52" s="4" t="s">
        <v>417</v>
      </c>
      <c r="B52" s="7" t="n">
        <v>-9</v>
      </c>
      <c r="C52" s="7" t="n">
        <v>-28</v>
      </c>
    </row>
    <row r="53" spans="1:3">
      <c r="A53" s="4" t="s">
        <v>420</v>
      </c>
      <c r="B53" s="5" t="n">
        <v>8</v>
      </c>
      <c r="C53" s="5" t="n">
        <v>9</v>
      </c>
    </row>
    <row r="54" spans="1:3">
      <c r="A54" s="4" t="s">
        <v>425</v>
      </c>
    </row>
    <row r="55" spans="1:3">
      <c r="A55" s="3" t="s">
        <v>325</v>
      </c>
    </row>
    <row r="56" spans="1:3">
      <c r="A56" s="4" t="s">
        <v>414</v>
      </c>
      <c r="B56" s="7" t="n">
        <v>29201</v>
      </c>
      <c r="C56" s="7" t="n">
        <v>48275</v>
      </c>
    </row>
    <row r="57" spans="1:3">
      <c r="A57" s="4" t="s">
        <v>415</v>
      </c>
      <c r="B57" s="7" t="n">
        <v>-71</v>
      </c>
      <c r="C57" s="7" t="n">
        <v>-260</v>
      </c>
    </row>
    <row r="58" spans="1:3">
      <c r="A58" s="4" t="s">
        <v>419</v>
      </c>
      <c r="B58" s="5" t="n">
        <v>35</v>
      </c>
      <c r="C58" s="5" t="n">
        <v>45</v>
      </c>
    </row>
    <row r="59" spans="1:3">
      <c r="A59" s="4" t="s">
        <v>416</v>
      </c>
      <c r="B59" s="7" t="n">
        <v>8361</v>
      </c>
      <c r="C59" s="7" t="n">
        <v>1315</v>
      </c>
    </row>
    <row r="60" spans="1:3">
      <c r="A60" s="4" t="s">
        <v>417</v>
      </c>
      <c r="B60" s="7" t="n">
        <v>-52</v>
      </c>
      <c r="C60" s="7" t="n">
        <v>-43</v>
      </c>
    </row>
    <row r="61" spans="1:3">
      <c r="A61" s="4" t="s">
        <v>420</v>
      </c>
      <c r="B61" s="5" t="n">
        <v>8</v>
      </c>
      <c r="C61" s="5" t="n">
        <v>3</v>
      </c>
    </row>
    <row r="62" spans="1:3">
      <c r="A62" s="4" t="s">
        <v>426</v>
      </c>
    </row>
    <row r="63" spans="1:3">
      <c r="A63" s="3" t="s">
        <v>325</v>
      </c>
    </row>
    <row r="64" spans="1:3">
      <c r="A64" s="4" t="s">
        <v>414</v>
      </c>
      <c r="B64" s="7" t="n">
        <v>34436</v>
      </c>
      <c r="C64" s="7" t="n">
        <v>33335</v>
      </c>
    </row>
    <row r="65" spans="1:3">
      <c r="A65" s="4" t="s">
        <v>415</v>
      </c>
      <c r="B65" s="7" t="n">
        <v>-137</v>
      </c>
      <c r="C65" s="7" t="n">
        <v>-423</v>
      </c>
    </row>
    <row r="66" spans="1:3">
      <c r="A66" s="4" t="s">
        <v>419</v>
      </c>
      <c r="B66" s="5" t="n">
        <v>32</v>
      </c>
      <c r="C66" s="5" t="n">
        <v>33</v>
      </c>
    </row>
    <row r="67" spans="1:3">
      <c r="A67" s="4" t="s">
        <v>416</v>
      </c>
      <c r="B67" s="7" t="n">
        <v>17422</v>
      </c>
      <c r="C67" s="7" t="n">
        <v>7663</v>
      </c>
    </row>
    <row r="68" spans="1:3">
      <c r="A68" s="4" t="s">
        <v>417</v>
      </c>
      <c r="B68" s="7" t="n">
        <v>-370</v>
      </c>
      <c r="C68" s="7" t="n">
        <v>-47</v>
      </c>
    </row>
    <row r="69" spans="1:3">
      <c r="A69" s="4" t="s">
        <v>420</v>
      </c>
      <c r="B69" s="5" t="n">
        <v>20</v>
      </c>
      <c r="C69" s="5" t="n">
        <v>11</v>
      </c>
    </row>
    <row r="70" spans="1:3">
      <c r="A70" s="4" t="s">
        <v>375</v>
      </c>
    </row>
    <row r="71" spans="1:3">
      <c r="A71" s="3" t="s">
        <v>325</v>
      </c>
    </row>
    <row r="72" spans="1:3">
      <c r="A72" s="4" t="s">
        <v>414</v>
      </c>
      <c r="B72" s="7" t="n">
        <v>229</v>
      </c>
      <c r="C72" s="7" t="n">
        <v>4179</v>
      </c>
    </row>
    <row r="73" spans="1:3">
      <c r="A73" s="4" t="s">
        <v>415</v>
      </c>
      <c r="B73" s="7" t="n">
        <v>-4</v>
      </c>
      <c r="C73" s="7" t="n">
        <v>-269</v>
      </c>
    </row>
    <row r="74" spans="1:3">
      <c r="A74" s="4" t="s">
        <v>419</v>
      </c>
      <c r="B74" s="5" t="n">
        <v>11</v>
      </c>
      <c r="C74" s="5" t="n">
        <v>12</v>
      </c>
    </row>
    <row r="75" spans="1:3">
      <c r="A75" s="4" t="s">
        <v>416</v>
      </c>
      <c r="B75" s="7" t="n">
        <v>390</v>
      </c>
      <c r="C75" s="7" t="n">
        <v>1852</v>
      </c>
    </row>
    <row r="76" spans="1:3">
      <c r="A76" s="4" t="s">
        <v>417</v>
      </c>
      <c r="B76" s="7" t="n">
        <v>-80</v>
      </c>
      <c r="C76" s="7" t="n">
        <v>-244</v>
      </c>
    </row>
    <row r="77" spans="1:3">
      <c r="A77" s="4" t="s">
        <v>420</v>
      </c>
      <c r="B77" s="5" t="n">
        <v>7</v>
      </c>
      <c r="C77" s="5" t="n">
        <v>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3</v>
      </c>
    </row>
    <row r="2" spans="1:3">
      <c r="A2" s="3" t="s">
        <v>187</v>
      </c>
    </row>
    <row r="3" spans="1:3">
      <c r="A3" s="4" t="s">
        <v>428</v>
      </c>
      <c r="B3" s="7" t="n">
        <v>655</v>
      </c>
      <c r="C3" s="7" t="n">
        <v>5</v>
      </c>
    </row>
    <row r="4" spans="1:3">
      <c r="A4" s="4" t="s">
        <v>429</v>
      </c>
      <c r="B4" s="7" t="n">
        <v>798</v>
      </c>
      <c r="C4" s="7" t="n">
        <v>1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81</v>
      </c>
      <c r="D1" s="2" t="s">
        <v>1</v>
      </c>
    </row>
    <row r="2" spans="1:5">
      <c r="B2" s="2" t="s">
        <v>2</v>
      </c>
      <c r="C2" s="2" t="s">
        <v>82</v>
      </c>
      <c r="D2" s="2" t="s">
        <v>2</v>
      </c>
      <c r="E2" s="2" t="s">
        <v>82</v>
      </c>
    </row>
    <row r="3" spans="1:5">
      <c r="A3" s="3" t="s">
        <v>431</v>
      </c>
    </row>
    <row r="4" spans="1:5">
      <c r="A4" s="4" t="s">
        <v>432</v>
      </c>
      <c r="B4" s="7" t="n">
        <v>526</v>
      </c>
      <c r="C4" s="7" t="n">
        <v>478</v>
      </c>
      <c r="D4" s="7" t="n">
        <v>1221</v>
      </c>
      <c r="E4" s="7" t="n">
        <v>3308</v>
      </c>
    </row>
    <row r="5" spans="1:5">
      <c r="A5" s="4" t="s">
        <v>375</v>
      </c>
    </row>
    <row r="6" spans="1:5">
      <c r="A6" s="3" t="s">
        <v>431</v>
      </c>
    </row>
    <row r="7" spans="1:5">
      <c r="A7" s="4" t="s">
        <v>432</v>
      </c>
      <c r="C7" s="5" t="n">
        <v>10</v>
      </c>
      <c r="D7" s="5" t="n">
        <v>160</v>
      </c>
      <c r="E7" s="5" t="n">
        <v>42</v>
      </c>
    </row>
    <row r="8" spans="1:5">
      <c r="A8" s="4" t="s">
        <v>433</v>
      </c>
    </row>
    <row r="9" spans="1:5">
      <c r="A9" s="3" t="s">
        <v>431</v>
      </c>
    </row>
    <row r="10" spans="1:5">
      <c r="A10" s="4" t="s">
        <v>432</v>
      </c>
      <c r="B10" s="5" t="n">
        <v>412</v>
      </c>
      <c r="C10" s="5" t="n">
        <v>466</v>
      </c>
      <c r="D10" s="5" t="n">
        <v>947</v>
      </c>
      <c r="E10" s="5" t="n">
        <v>3145</v>
      </c>
    </row>
    <row r="11" spans="1:5">
      <c r="A11" s="4" t="s">
        <v>434</v>
      </c>
    </row>
    <row r="12" spans="1:5">
      <c r="A12" s="3" t="s">
        <v>431</v>
      </c>
    </row>
    <row r="13" spans="1:5">
      <c r="A13" s="4" t="s">
        <v>432</v>
      </c>
      <c r="B13" s="7" t="n">
        <v>114</v>
      </c>
      <c r="C13" s="7" t="n">
        <v>2</v>
      </c>
      <c r="D13" s="7" t="n">
        <v>114</v>
      </c>
      <c r="E13" s="7" t="n">
        <v>12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81</v>
      </c>
      <c r="D1" s="2" t="s">
        <v>1</v>
      </c>
    </row>
    <row r="2" spans="1:5">
      <c r="B2" s="2" t="s">
        <v>2</v>
      </c>
      <c r="C2" s="2" t="s">
        <v>82</v>
      </c>
      <c r="D2" s="2" t="s">
        <v>2</v>
      </c>
      <c r="E2" s="2" t="s">
        <v>82</v>
      </c>
    </row>
    <row r="3" spans="1:5">
      <c r="A3" s="3" t="s">
        <v>431</v>
      </c>
    </row>
    <row r="4" spans="1:5">
      <c r="A4" s="4" t="s">
        <v>436</v>
      </c>
      <c r="B4" s="7" t="n">
        <v>668</v>
      </c>
      <c r="C4" s="7" t="n">
        <v>478</v>
      </c>
      <c r="D4" s="7" t="n">
        <v>1363</v>
      </c>
      <c r="E4" s="7" t="n">
        <v>3308</v>
      </c>
    </row>
    <row r="5" spans="1:5">
      <c r="A5" s="4" t="s">
        <v>437</v>
      </c>
      <c r="B5" s="5" t="n">
        <v>526</v>
      </c>
      <c r="C5" s="5" t="n">
        <v>478</v>
      </c>
      <c r="D5" s="5" t="n">
        <v>1221</v>
      </c>
      <c r="E5" s="5" t="n">
        <v>3308</v>
      </c>
    </row>
    <row r="6" spans="1:5">
      <c r="A6" s="4" t="s">
        <v>438</v>
      </c>
    </row>
    <row r="7" spans="1:5">
      <c r="A7" s="3" t="s">
        <v>431</v>
      </c>
    </row>
    <row r="8" spans="1:5">
      <c r="A8" s="4" t="s">
        <v>436</v>
      </c>
      <c r="B8" s="5" t="n">
        <v>668</v>
      </c>
      <c r="C8" s="5" t="n">
        <v>445</v>
      </c>
      <c r="D8" s="5" t="n">
        <v>1203</v>
      </c>
      <c r="E8" s="5" t="n">
        <v>1374</v>
      </c>
    </row>
    <row r="9" spans="1:5">
      <c r="A9" s="4" t="s">
        <v>439</v>
      </c>
      <c r="B9" s="5" t="n">
        <v>142</v>
      </c>
      <c r="D9" s="5" t="n">
        <v>142</v>
      </c>
    </row>
    <row r="10" spans="1:5">
      <c r="A10" s="4" t="s">
        <v>437</v>
      </c>
      <c r="B10" s="7" t="n">
        <v>526</v>
      </c>
      <c r="C10" s="5" t="n">
        <v>445</v>
      </c>
      <c r="D10" s="5" t="n">
        <v>1061</v>
      </c>
      <c r="E10" s="5" t="n">
        <v>1374</v>
      </c>
    </row>
    <row r="11" spans="1:5">
      <c r="A11" s="4" t="s">
        <v>440</v>
      </c>
    </row>
    <row r="12" spans="1:5">
      <c r="A12" s="3" t="s">
        <v>431</v>
      </c>
    </row>
    <row r="13" spans="1:5">
      <c r="A13" s="4" t="s">
        <v>437</v>
      </c>
      <c r="C13" s="7" t="n">
        <v>33</v>
      </c>
      <c r="D13" s="7" t="n">
        <v>160</v>
      </c>
      <c r="E13" s="7" t="n">
        <v>19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81</v>
      </c>
      <c r="D1" s="2" t="s">
        <v>1</v>
      </c>
    </row>
    <row r="2" spans="1:5">
      <c r="B2" s="2" t="s">
        <v>2</v>
      </c>
      <c r="C2" s="2" t="s">
        <v>82</v>
      </c>
      <c r="D2" s="2" t="s">
        <v>2</v>
      </c>
      <c r="E2" s="2" t="s">
        <v>82</v>
      </c>
    </row>
    <row r="3" spans="1:5">
      <c r="A3" s="3" t="s">
        <v>118</v>
      </c>
    </row>
    <row r="4" spans="1:5">
      <c r="A4" s="4" t="s">
        <v>104</v>
      </c>
      <c r="B4" s="7" t="n">
        <v>66635</v>
      </c>
      <c r="C4" s="7" t="n">
        <v>58037</v>
      </c>
      <c r="D4" s="7" t="n">
        <v>181813</v>
      </c>
      <c r="E4" s="7" t="n">
        <v>162540</v>
      </c>
    </row>
    <row r="5" spans="1:5">
      <c r="A5" s="3" t="s">
        <v>119</v>
      </c>
    </row>
    <row r="6" spans="1:5">
      <c r="A6" s="4" t="s">
        <v>120</v>
      </c>
      <c r="B6" s="5" t="n">
        <v>-3725</v>
      </c>
      <c r="C6" s="5" t="n">
        <v>5129</v>
      </c>
      <c r="D6" s="5" t="n">
        <v>7447</v>
      </c>
      <c r="E6" s="5" t="n">
        <v>63414</v>
      </c>
    </row>
    <row r="7" spans="1:5">
      <c r="A7" s="4" t="s">
        <v>121</v>
      </c>
      <c r="B7" s="5" t="n">
        <v>-554</v>
      </c>
      <c r="C7" s="5" t="n">
        <v>33</v>
      </c>
      <c r="D7" s="5" t="n">
        <v>-896</v>
      </c>
      <c r="E7" s="5" t="n">
        <v>-2300</v>
      </c>
    </row>
    <row r="8" spans="1:5">
      <c r="A8" s="3" t="s">
        <v>122</v>
      </c>
    </row>
    <row r="9" spans="1:5">
      <c r="A9" s="4" t="s">
        <v>123</v>
      </c>
      <c r="B9" s="5" t="n">
        <v>10000</v>
      </c>
      <c r="C9" s="5" t="n">
        <v>-3165</v>
      </c>
      <c r="D9" s="5" t="n">
        <v>17878</v>
      </c>
      <c r="E9" s="5" t="n">
        <v>11704</v>
      </c>
    </row>
    <row r="10" spans="1:5">
      <c r="A10" s="4" t="s">
        <v>124</v>
      </c>
      <c r="B10" s="5" t="n">
        <v>5721</v>
      </c>
      <c r="C10" s="5" t="n">
        <v>1997</v>
      </c>
      <c r="D10" s="5" t="n">
        <v>24429</v>
      </c>
      <c r="E10" s="5" t="n">
        <v>72818</v>
      </c>
    </row>
    <row r="11" spans="1:5">
      <c r="A11" s="4" t="s">
        <v>125</v>
      </c>
      <c r="B11" s="5" t="n">
        <v>-1391</v>
      </c>
      <c r="C11" s="5" t="n">
        <v>1777</v>
      </c>
      <c r="D11" s="5" t="n">
        <v>2487</v>
      </c>
      <c r="E11" s="5" t="n">
        <v>21518</v>
      </c>
    </row>
    <row r="12" spans="1:5">
      <c r="A12" s="4" t="s">
        <v>126</v>
      </c>
      <c r="B12" s="5" t="n">
        <v>7112</v>
      </c>
      <c r="C12" s="5" t="n">
        <v>220</v>
      </c>
      <c r="D12" s="5" t="n">
        <v>21942</v>
      </c>
      <c r="E12" s="5" t="n">
        <v>51300</v>
      </c>
    </row>
    <row r="13" spans="1:5">
      <c r="A13" s="4" t="s">
        <v>127</v>
      </c>
      <c r="B13" s="7" t="n">
        <v>73747</v>
      </c>
      <c r="C13" s="7" t="n">
        <v>58257</v>
      </c>
      <c r="D13" s="7" t="n">
        <v>203755</v>
      </c>
      <c r="E13" s="7" t="n">
        <v>2138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81</v>
      </c>
      <c r="D1" s="2" t="s">
        <v>1</v>
      </c>
    </row>
    <row r="2" spans="1:5">
      <c r="B2" s="2" t="s">
        <v>2</v>
      </c>
      <c r="C2" s="2" t="s">
        <v>82</v>
      </c>
      <c r="D2" s="2" t="s">
        <v>2</v>
      </c>
      <c r="E2" s="2" t="s">
        <v>82</v>
      </c>
    </row>
    <row r="3" spans="1:5">
      <c r="A3" s="3" t="s">
        <v>442</v>
      </c>
    </row>
    <row r="4" spans="1:5">
      <c r="A4" s="4" t="s">
        <v>443</v>
      </c>
      <c r="B4" s="7" t="n">
        <v>5575</v>
      </c>
      <c r="C4" s="7" t="n">
        <v>7489</v>
      </c>
      <c r="D4" s="7" t="n">
        <v>5774</v>
      </c>
      <c r="E4" s="7" t="n">
        <v>11856</v>
      </c>
    </row>
    <row r="5" spans="1:5">
      <c r="A5" s="4" t="s">
        <v>444</v>
      </c>
      <c r="B5" s="5" t="n">
        <v>351</v>
      </c>
      <c r="C5" s="5" t="n">
        <v>451</v>
      </c>
      <c r="D5" s="5" t="n">
        <v>351</v>
      </c>
      <c r="E5" s="5" t="n">
        <v>1682</v>
      </c>
    </row>
    <row r="6" spans="1:5">
      <c r="A6" s="4" t="s">
        <v>445</v>
      </c>
      <c r="B6" s="5" t="n">
        <v>175</v>
      </c>
      <c r="C6" s="5" t="n">
        <v>17</v>
      </c>
      <c r="D6" s="5" t="n">
        <v>710</v>
      </c>
      <c r="E6" s="5" t="n">
        <v>1584</v>
      </c>
    </row>
    <row r="7" spans="1:5">
      <c r="A7" s="4" t="s">
        <v>446</v>
      </c>
      <c r="B7" s="5" t="n">
        <v>-699</v>
      </c>
      <c r="C7" s="5" t="n">
        <v>-640</v>
      </c>
      <c r="D7" s="5" t="n">
        <v>-1296</v>
      </c>
      <c r="E7" s="5" t="n">
        <v>-6134</v>
      </c>
    </row>
    <row r="8" spans="1:5">
      <c r="A8" s="4" t="s">
        <v>447</v>
      </c>
      <c r="B8" s="5" t="n">
        <v>-1047</v>
      </c>
      <c r="C8" s="5" t="n">
        <v>-112</v>
      </c>
      <c r="D8" s="5" t="n">
        <v>-1184</v>
      </c>
      <c r="E8" s="5" t="n">
        <v>-1783</v>
      </c>
    </row>
    <row r="9" spans="1:5">
      <c r="A9" s="4" t="s">
        <v>448</v>
      </c>
      <c r="B9" s="7" t="n">
        <v>4355</v>
      </c>
      <c r="C9" s="7" t="n">
        <v>7205</v>
      </c>
      <c r="D9" s="7" t="n">
        <v>4355</v>
      </c>
      <c r="E9" s="7" t="n">
        <v>72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449</v>
      </c>
      <c r="B1" s="2" t="s">
        <v>1</v>
      </c>
    </row>
    <row r="2" spans="1:2">
      <c r="B2" s="2" t="s">
        <v>377</v>
      </c>
    </row>
    <row r="3" spans="1:2">
      <c r="A3" s="3" t="s">
        <v>187</v>
      </c>
    </row>
    <row r="4" spans="1:2">
      <c r="A4" s="4" t="s">
        <v>450</v>
      </c>
      <c r="B4"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1</v>
      </c>
      <c r="B1" s="2" t="s">
        <v>2</v>
      </c>
      <c r="C1" s="2" t="s">
        <v>23</v>
      </c>
    </row>
    <row r="2" spans="1:3">
      <c r="A2" s="3" t="s">
        <v>452</v>
      </c>
    </row>
    <row r="3" spans="1:3">
      <c r="A3" s="4" t="s">
        <v>453</v>
      </c>
      <c r="B3" s="9" t="n">
        <v>1.8</v>
      </c>
      <c r="C3" s="9" t="n">
        <v>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3</v>
      </c>
    </row>
    <row r="2" spans="1:3">
      <c r="A2" s="3" t="s">
        <v>455</v>
      </c>
    </row>
    <row r="3" spans="1:3">
      <c r="A3" s="4" t="s">
        <v>456</v>
      </c>
      <c r="B3" s="9" t="n">
        <v>-26.4</v>
      </c>
      <c r="C3" s="9" t="n">
        <v>-2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3</v>
      </c>
    </row>
    <row r="2" spans="1:3">
      <c r="A2" s="3" t="s">
        <v>458</v>
      </c>
    </row>
    <row r="3" spans="1:3">
      <c r="A3" s="4" t="s">
        <v>337</v>
      </c>
      <c r="B3" s="7" t="n">
        <v>1933677</v>
      </c>
      <c r="C3" s="7" t="n">
        <v>1837332</v>
      </c>
    </row>
    <row r="4" spans="1:3">
      <c r="A4" s="4" t="s">
        <v>459</v>
      </c>
      <c r="B4" s="7" t="n">
        <v>11513</v>
      </c>
      <c r="C4" s="5" t="n">
        <v>7383</v>
      </c>
    </row>
    <row r="5" spans="1:3">
      <c r="A5" s="4" t="s">
        <v>460</v>
      </c>
      <c r="B5" s="4" t="s">
        <v>461</v>
      </c>
    </row>
    <row r="6" spans="1:3">
      <c r="A6" s="4" t="s">
        <v>462</v>
      </c>
    </row>
    <row r="7" spans="1:3">
      <c r="A7" s="3" t="s">
        <v>458</v>
      </c>
    </row>
    <row r="8" spans="1:3">
      <c r="A8" s="4" t="s">
        <v>459</v>
      </c>
      <c r="B8" s="7" t="n">
        <v>11513</v>
      </c>
      <c r="C8" s="5" t="n">
        <v>7383</v>
      </c>
    </row>
    <row r="9" spans="1:3">
      <c r="A9" s="4" t="s">
        <v>463</v>
      </c>
      <c r="B9" s="5" t="n">
        <v>4432150</v>
      </c>
      <c r="C9" s="5" t="n">
        <v>4132668</v>
      </c>
    </row>
    <row r="10" spans="1:3">
      <c r="A10" s="4" t="s">
        <v>464</v>
      </c>
      <c r="B10" s="5" t="n">
        <v>2486960</v>
      </c>
      <c r="C10" s="5" t="n">
        <v>2287953</v>
      </c>
    </row>
    <row r="11" spans="1:3">
      <c r="A11" s="4" t="s">
        <v>465</v>
      </c>
    </row>
    <row r="12" spans="1:3">
      <c r="A12" s="3" t="s">
        <v>458</v>
      </c>
    </row>
    <row r="13" spans="1:3">
      <c r="A13" s="4" t="s">
        <v>337</v>
      </c>
      <c r="B13" s="5" t="n">
        <v>10384</v>
      </c>
      <c r="C13" s="5" t="n">
        <v>10474</v>
      </c>
    </row>
    <row r="14" spans="1:3">
      <c r="A14" s="4" t="s">
        <v>466</v>
      </c>
    </row>
    <row r="15" spans="1:3">
      <c r="A15" s="3" t="s">
        <v>458</v>
      </c>
    </row>
    <row r="16" spans="1:3">
      <c r="A16" s="4" t="s">
        <v>337</v>
      </c>
      <c r="B16" s="5" t="n">
        <v>138426</v>
      </c>
      <c r="C16" s="5" t="n">
        <v>129306</v>
      </c>
    </row>
    <row r="17" spans="1:3">
      <c r="A17" s="4" t="s">
        <v>467</v>
      </c>
    </row>
    <row r="18" spans="1:3">
      <c r="A18" s="3" t="s">
        <v>458</v>
      </c>
    </row>
    <row r="19" spans="1:3">
      <c r="A19" s="4" t="s">
        <v>337</v>
      </c>
      <c r="B19" s="5" t="n">
        <v>54262</v>
      </c>
      <c r="C19" s="5" t="n">
        <v>45724</v>
      </c>
    </row>
    <row r="20" spans="1:3">
      <c r="A20" s="4" t="s">
        <v>468</v>
      </c>
    </row>
    <row r="21" spans="1:3">
      <c r="A21" s="3" t="s">
        <v>458</v>
      </c>
    </row>
    <row r="22" spans="1:3">
      <c r="A22" s="4" t="s">
        <v>337</v>
      </c>
      <c r="B22" s="5" t="n">
        <v>1359710</v>
      </c>
      <c r="C22" s="5" t="n">
        <v>1325373</v>
      </c>
    </row>
    <row r="23" spans="1:3">
      <c r="A23" s="4" t="s">
        <v>469</v>
      </c>
    </row>
    <row r="24" spans="1:3">
      <c r="A24" s="3" t="s">
        <v>458</v>
      </c>
    </row>
    <row r="25" spans="1:3">
      <c r="A25" s="4" t="s">
        <v>337</v>
      </c>
      <c r="B25" s="5" t="n">
        <v>114783</v>
      </c>
      <c r="C25" s="5" t="n">
        <v>99551</v>
      </c>
    </row>
    <row r="26" spans="1:3">
      <c r="A26" s="4" t="s">
        <v>470</v>
      </c>
    </row>
    <row r="27" spans="1:3">
      <c r="A27" s="3" t="s">
        <v>458</v>
      </c>
    </row>
    <row r="28" spans="1:3">
      <c r="A28" s="4" t="s">
        <v>337</v>
      </c>
      <c r="B28" s="5" t="n">
        <v>83032</v>
      </c>
      <c r="C28" s="5" t="n">
        <v>72567</v>
      </c>
    </row>
    <row r="29" spans="1:3">
      <c r="A29" s="4" t="s">
        <v>471</v>
      </c>
    </row>
    <row r="30" spans="1:3">
      <c r="A30" s="3" t="s">
        <v>458</v>
      </c>
    </row>
    <row r="31" spans="1:3">
      <c r="A31" s="4" t="s">
        <v>337</v>
      </c>
      <c r="B31" s="5" t="n">
        <v>127909</v>
      </c>
      <c r="C31" s="5" t="n">
        <v>109443</v>
      </c>
    </row>
    <row r="32" spans="1:3">
      <c r="A32" s="4" t="s">
        <v>472</v>
      </c>
    </row>
    <row r="33" spans="1:3">
      <c r="A33" s="3" t="s">
        <v>458</v>
      </c>
    </row>
    <row r="34" spans="1:3">
      <c r="A34" s="4" t="s">
        <v>337</v>
      </c>
      <c r="B34" s="5" t="n">
        <v>1888506</v>
      </c>
      <c r="C34" s="5" t="n">
        <v>1792438</v>
      </c>
    </row>
    <row r="35" spans="1:3">
      <c r="A35" s="4" t="s">
        <v>473</v>
      </c>
    </row>
    <row r="36" spans="1:3">
      <c r="A36" s="3" t="s">
        <v>458</v>
      </c>
    </row>
    <row r="37" spans="1:3">
      <c r="A37" s="4" t="s">
        <v>337</v>
      </c>
      <c r="B37" s="5" t="n">
        <v>45171</v>
      </c>
      <c r="C37" s="5" t="n">
        <v>44894</v>
      </c>
    </row>
    <row r="38" spans="1:3">
      <c r="A38" s="4" t="s">
        <v>474</v>
      </c>
    </row>
    <row r="39" spans="1:3">
      <c r="A39" s="3" t="s">
        <v>458</v>
      </c>
    </row>
    <row r="40" spans="1:3">
      <c r="A40" s="4" t="s">
        <v>475</v>
      </c>
      <c r="B40" s="5" t="n">
        <v>2486960</v>
      </c>
      <c r="C40" s="5" t="n">
        <v>2287953</v>
      </c>
    </row>
    <row r="41" spans="1:3">
      <c r="A41" s="4" t="s">
        <v>476</v>
      </c>
    </row>
    <row r="42" spans="1:3">
      <c r="A42" s="3" t="s">
        <v>458</v>
      </c>
    </row>
    <row r="43" spans="1:3">
      <c r="A43" s="4" t="s">
        <v>477</v>
      </c>
      <c r="B43" s="5" t="n">
        <v>2486960</v>
      </c>
      <c r="C43" s="5" t="n">
        <v>2287953</v>
      </c>
    </row>
    <row r="44" spans="1:3">
      <c r="A44" s="4" t="s">
        <v>478</v>
      </c>
    </row>
    <row r="45" spans="1:3">
      <c r="A45" s="3" t="s">
        <v>458</v>
      </c>
    </row>
    <row r="46" spans="1:3">
      <c r="A46" s="4" t="s">
        <v>459</v>
      </c>
      <c r="B46" s="5" t="n">
        <v>1392</v>
      </c>
      <c r="C46" s="5" t="n">
        <v>51</v>
      </c>
    </row>
    <row r="47" spans="1:3">
      <c r="A47" s="4" t="s">
        <v>463</v>
      </c>
      <c r="B47" s="5" t="n">
        <v>46905</v>
      </c>
      <c r="C47" s="5" t="n">
        <v>42720</v>
      </c>
    </row>
    <row r="48" spans="1:3">
      <c r="A48" s="4" t="s">
        <v>479</v>
      </c>
    </row>
    <row r="49" spans="1:3">
      <c r="A49" s="3" t="s">
        <v>458</v>
      </c>
    </row>
    <row r="50" spans="1:3">
      <c r="A50" s="4" t="s">
        <v>337</v>
      </c>
      <c r="B50" s="5" t="n">
        <v>3341</v>
      </c>
      <c r="C50" s="5" t="n">
        <v>3113</v>
      </c>
    </row>
    <row r="51" spans="1:3">
      <c r="A51" s="4" t="s">
        <v>480</v>
      </c>
    </row>
    <row r="52" spans="1:3">
      <c r="A52" s="3" t="s">
        <v>458</v>
      </c>
    </row>
    <row r="53" spans="1:3">
      <c r="A53" s="4" t="s">
        <v>337</v>
      </c>
      <c r="B53" s="5" t="n">
        <v>3341</v>
      </c>
      <c r="C53" s="5" t="n">
        <v>3113</v>
      </c>
    </row>
    <row r="54" spans="1:3">
      <c r="A54" s="4" t="s">
        <v>481</v>
      </c>
    </row>
    <row r="55" spans="1:3">
      <c r="A55" s="3" t="s">
        <v>458</v>
      </c>
    </row>
    <row r="56" spans="1:3">
      <c r="A56" s="4" t="s">
        <v>337</v>
      </c>
      <c r="B56" s="5" t="n">
        <v>42172</v>
      </c>
      <c r="C56" s="5" t="n">
        <v>39556</v>
      </c>
    </row>
    <row r="57" spans="1:3">
      <c r="A57" s="4" t="s">
        <v>482</v>
      </c>
    </row>
    <row r="58" spans="1:3">
      <c r="A58" s="3" t="s">
        <v>458</v>
      </c>
    </row>
    <row r="59" spans="1:3">
      <c r="A59" s="4" t="s">
        <v>459</v>
      </c>
      <c r="B59" s="5" t="n">
        <v>10121</v>
      </c>
      <c r="C59" s="5" t="n">
        <v>7332</v>
      </c>
    </row>
    <row r="60" spans="1:3">
      <c r="A60" s="4" t="s">
        <v>463</v>
      </c>
      <c r="B60" s="5" t="n">
        <v>4383564</v>
      </c>
      <c r="C60" s="5" t="n">
        <v>4081786</v>
      </c>
    </row>
    <row r="61" spans="1:3">
      <c r="A61" s="4" t="s">
        <v>464</v>
      </c>
      <c r="B61" s="5" t="n">
        <v>2486960</v>
      </c>
      <c r="C61" s="5" t="n">
        <v>2287953</v>
      </c>
    </row>
    <row r="62" spans="1:3">
      <c r="A62" s="4" t="s">
        <v>483</v>
      </c>
    </row>
    <row r="63" spans="1:3">
      <c r="A63" s="3" t="s">
        <v>458</v>
      </c>
    </row>
    <row r="64" spans="1:3">
      <c r="A64" s="4" t="s">
        <v>337</v>
      </c>
      <c r="B64" s="5" t="n">
        <v>10384</v>
      </c>
      <c r="C64" s="5" t="n">
        <v>10474</v>
      </c>
    </row>
    <row r="65" spans="1:3">
      <c r="A65" s="4" t="s">
        <v>484</v>
      </c>
    </row>
    <row r="66" spans="1:3">
      <c r="A66" s="3" t="s">
        <v>458</v>
      </c>
    </row>
    <row r="67" spans="1:3">
      <c r="A67" s="4" t="s">
        <v>337</v>
      </c>
      <c r="B67" s="5" t="n">
        <v>138426</v>
      </c>
      <c r="C67" s="5" t="n">
        <v>129306</v>
      </c>
    </row>
    <row r="68" spans="1:3">
      <c r="A68" s="4" t="s">
        <v>485</v>
      </c>
    </row>
    <row r="69" spans="1:3">
      <c r="A69" s="3" t="s">
        <v>458</v>
      </c>
    </row>
    <row r="70" spans="1:3">
      <c r="A70" s="4" t="s">
        <v>337</v>
      </c>
      <c r="B70" s="5" t="n">
        <v>54262</v>
      </c>
      <c r="C70" s="5" t="n">
        <v>45724</v>
      </c>
    </row>
    <row r="71" spans="1:3">
      <c r="A71" s="4" t="s">
        <v>486</v>
      </c>
    </row>
    <row r="72" spans="1:3">
      <c r="A72" s="3" t="s">
        <v>458</v>
      </c>
    </row>
    <row r="73" spans="1:3">
      <c r="A73" s="4" t="s">
        <v>337</v>
      </c>
      <c r="B73" s="5" t="n">
        <v>1356366</v>
      </c>
      <c r="C73" s="5" t="n">
        <v>1322257</v>
      </c>
    </row>
    <row r="74" spans="1:3">
      <c r="A74" s="4" t="s">
        <v>487</v>
      </c>
    </row>
    <row r="75" spans="1:3">
      <c r="A75" s="3" t="s">
        <v>458</v>
      </c>
    </row>
    <row r="76" spans="1:3">
      <c r="A76" s="4" t="s">
        <v>337</v>
      </c>
      <c r="B76" s="5" t="n">
        <v>114322</v>
      </c>
      <c r="C76" s="5" t="n">
        <v>98966</v>
      </c>
    </row>
    <row r="77" spans="1:3">
      <c r="A77" s="4" t="s">
        <v>488</v>
      </c>
    </row>
    <row r="78" spans="1:3">
      <c r="A78" s="3" t="s">
        <v>458</v>
      </c>
    </row>
    <row r="79" spans="1:3">
      <c r="A79" s="4" t="s">
        <v>337</v>
      </c>
      <c r="B79" s="5" t="n">
        <v>81943</v>
      </c>
      <c r="C79" s="5" t="n">
        <v>65075</v>
      </c>
    </row>
    <row r="80" spans="1:3">
      <c r="A80" s="4" t="s">
        <v>489</v>
      </c>
    </row>
    <row r="81" spans="1:3">
      <c r="A81" s="3" t="s">
        <v>458</v>
      </c>
    </row>
    <row r="82" spans="1:3">
      <c r="A82" s="4" t="s">
        <v>337</v>
      </c>
      <c r="B82" s="5" t="n">
        <v>127909</v>
      </c>
      <c r="C82" s="5" t="n">
        <v>109443</v>
      </c>
    </row>
    <row r="83" spans="1:3">
      <c r="A83" s="4" t="s">
        <v>490</v>
      </c>
    </row>
    <row r="84" spans="1:3">
      <c r="A84" s="3" t="s">
        <v>458</v>
      </c>
    </row>
    <row r="85" spans="1:3">
      <c r="A85" s="4" t="s">
        <v>337</v>
      </c>
      <c r="B85" s="5" t="n">
        <v>1883612</v>
      </c>
      <c r="C85" s="5" t="n">
        <v>1781245</v>
      </c>
    </row>
    <row r="86" spans="1:3">
      <c r="A86" s="4" t="s">
        <v>491</v>
      </c>
    </row>
    <row r="87" spans="1:3">
      <c r="A87" s="3" t="s">
        <v>458</v>
      </c>
    </row>
    <row r="88" spans="1:3">
      <c r="A88" s="4" t="s">
        <v>337</v>
      </c>
      <c r="B88" s="5" t="n">
        <v>2871</v>
      </c>
      <c r="C88" s="5" t="n">
        <v>5256</v>
      </c>
    </row>
    <row r="89" spans="1:3">
      <c r="A89" s="4" t="s">
        <v>492</v>
      </c>
    </row>
    <row r="90" spans="1:3">
      <c r="A90" s="3" t="s">
        <v>458</v>
      </c>
    </row>
    <row r="91" spans="1:3">
      <c r="A91" s="4" t="s">
        <v>475</v>
      </c>
      <c r="B91" s="5" t="n">
        <v>2486960</v>
      </c>
      <c r="C91" s="5" t="n">
        <v>2287953</v>
      </c>
    </row>
    <row r="92" spans="1:3">
      <c r="A92" s="4" t="s">
        <v>493</v>
      </c>
    </row>
    <row r="93" spans="1:3">
      <c r="A93" s="3" t="s">
        <v>458</v>
      </c>
    </row>
    <row r="94" spans="1:3">
      <c r="A94" s="4" t="s">
        <v>477</v>
      </c>
      <c r="B94" s="5" t="n">
        <v>2486960</v>
      </c>
      <c r="C94" s="5" t="n">
        <v>2287953</v>
      </c>
    </row>
    <row r="95" spans="1:3">
      <c r="A95" s="4" t="s">
        <v>494</v>
      </c>
    </row>
    <row r="96" spans="1:3">
      <c r="A96" s="3" t="s">
        <v>458</v>
      </c>
    </row>
    <row r="97" spans="1:3">
      <c r="A97" s="4" t="s">
        <v>463</v>
      </c>
      <c r="B97" s="5" t="n">
        <v>1681</v>
      </c>
      <c r="C97" s="5" t="n">
        <v>8162</v>
      </c>
    </row>
    <row r="98" spans="1:3">
      <c r="A98" s="4" t="s">
        <v>495</v>
      </c>
    </row>
    <row r="99" spans="1:3">
      <c r="A99" s="3" t="s">
        <v>458</v>
      </c>
    </row>
    <row r="100" spans="1:3">
      <c r="A100" s="4" t="s">
        <v>337</v>
      </c>
      <c r="B100" s="5" t="n">
        <v>3</v>
      </c>
      <c r="C100" s="5" t="n">
        <v>3</v>
      </c>
    </row>
    <row r="101" spans="1:3">
      <c r="A101" s="4" t="s">
        <v>496</v>
      </c>
    </row>
    <row r="102" spans="1:3">
      <c r="A102" s="3" t="s">
        <v>458</v>
      </c>
    </row>
    <row r="103" spans="1:3">
      <c r="A103" s="4" t="s">
        <v>337</v>
      </c>
      <c r="B103" s="5" t="n">
        <v>461</v>
      </c>
      <c r="C103" s="5" t="n">
        <v>585</v>
      </c>
    </row>
    <row r="104" spans="1:3">
      <c r="A104" s="4" t="s">
        <v>497</v>
      </c>
    </row>
    <row r="105" spans="1:3">
      <c r="A105" s="3" t="s">
        <v>458</v>
      </c>
    </row>
    <row r="106" spans="1:3">
      <c r="A106" s="4" t="s">
        <v>337</v>
      </c>
      <c r="B106" s="5" t="n">
        <v>1089</v>
      </c>
      <c r="C106" s="5" t="n">
        <v>7492</v>
      </c>
    </row>
    <row r="107" spans="1:3">
      <c r="A107" s="4" t="s">
        <v>498</v>
      </c>
    </row>
    <row r="108" spans="1:3">
      <c r="A108" s="3" t="s">
        <v>458</v>
      </c>
    </row>
    <row r="109" spans="1:3">
      <c r="A109" s="4" t="s">
        <v>337</v>
      </c>
      <c r="B109" s="5" t="n">
        <v>1553</v>
      </c>
      <c r="C109" s="5" t="n">
        <v>8080</v>
      </c>
    </row>
    <row r="110" spans="1:3">
      <c r="A110" s="4" t="s">
        <v>499</v>
      </c>
    </row>
    <row r="111" spans="1:3">
      <c r="A111" s="3" t="s">
        <v>458</v>
      </c>
    </row>
    <row r="112" spans="1:3">
      <c r="A112" s="4" t="s">
        <v>337</v>
      </c>
      <c r="B112" s="7" t="n">
        <v>128</v>
      </c>
      <c r="C112" s="7" t="n">
        <v>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500</v>
      </c>
      <c r="C1" s="2" t="s">
        <v>81</v>
      </c>
      <c r="E1" s="2" t="s">
        <v>1</v>
      </c>
    </row>
    <row r="2" spans="1:8">
      <c r="C2" s="2" t="s">
        <v>2</v>
      </c>
      <c r="D2" s="2" t="s">
        <v>82</v>
      </c>
      <c r="E2" s="2" t="s">
        <v>2</v>
      </c>
      <c r="G2" s="2" t="s">
        <v>82</v>
      </c>
    </row>
    <row r="3" spans="1:8">
      <c r="A3" s="3" t="s">
        <v>501</v>
      </c>
    </row>
    <row r="4" spans="1:8">
      <c r="A4" s="4" t="s">
        <v>502</v>
      </c>
      <c r="C4" s="7" t="n">
        <v>1861</v>
      </c>
      <c r="D4" s="7" t="n">
        <v>717</v>
      </c>
      <c r="E4" s="7" t="n">
        <v>8162</v>
      </c>
      <c r="F4" s="4" t="s">
        <v>26</v>
      </c>
      <c r="G4" s="7" t="n">
        <v>783</v>
      </c>
      <c r="H4" s="4" t="s">
        <v>26</v>
      </c>
    </row>
    <row r="5" spans="1:8">
      <c r="A5" s="4" t="s">
        <v>503</v>
      </c>
      <c r="C5" s="5" t="n">
        <v>24</v>
      </c>
      <c r="D5" s="5" t="n">
        <v>12</v>
      </c>
      <c r="E5" s="5" t="n">
        <v>246</v>
      </c>
      <c r="F5" s="4" t="s">
        <v>26</v>
      </c>
      <c r="G5" s="5" t="n">
        <v>17</v>
      </c>
      <c r="H5" s="4" t="s">
        <v>26</v>
      </c>
    </row>
    <row r="6" spans="1:8">
      <c r="A6" s="4" t="s">
        <v>504</v>
      </c>
      <c r="D6" s="5" t="n">
        <v>1</v>
      </c>
      <c r="E6" s="5" t="n">
        <v>9</v>
      </c>
      <c r="F6" s="4" t="s">
        <v>26</v>
      </c>
      <c r="G6" s="5" t="n">
        <v>6</v>
      </c>
      <c r="H6" s="4" t="s">
        <v>26</v>
      </c>
    </row>
    <row r="7" spans="1:8">
      <c r="A7" s="4" t="s">
        <v>505</v>
      </c>
      <c r="D7" s="5" t="n">
        <v>4183</v>
      </c>
      <c r="E7" s="5" t="n">
        <v>1250</v>
      </c>
      <c r="F7" s="4" t="s">
        <v>26</v>
      </c>
      <c r="G7" s="5" t="n">
        <v>4183</v>
      </c>
      <c r="H7" s="4" t="s">
        <v>26</v>
      </c>
    </row>
    <row r="8" spans="1:8">
      <c r="A8" s="4" t="s">
        <v>506</v>
      </c>
      <c r="B8" s="4" t="s">
        <v>26</v>
      </c>
      <c r="G8" s="5" t="n">
        <v>-3</v>
      </c>
    </row>
    <row r="9" spans="1:8">
      <c r="A9" s="4" t="s">
        <v>507</v>
      </c>
      <c r="C9" s="5" t="n">
        <v>-204</v>
      </c>
      <c r="D9" s="5" t="n">
        <v>-25</v>
      </c>
      <c r="E9" s="5" t="n">
        <v>-645</v>
      </c>
      <c r="F9" s="4" t="s">
        <v>26</v>
      </c>
      <c r="G9" s="5" t="n">
        <v>-98</v>
      </c>
      <c r="H9" s="4" t="s">
        <v>26</v>
      </c>
    </row>
    <row r="10" spans="1:8">
      <c r="A10" s="4" t="s">
        <v>508</v>
      </c>
      <c r="D10" s="5" t="n">
        <v>1675</v>
      </c>
      <c r="E10" s="5" t="n">
        <v>2439</v>
      </c>
      <c r="F10" s="4" t="s">
        <v>26</v>
      </c>
      <c r="G10" s="5" t="n">
        <v>1676</v>
      </c>
      <c r="H10" s="4" t="s">
        <v>26</v>
      </c>
    </row>
    <row r="11" spans="1:8">
      <c r="A11" s="4" t="s">
        <v>509</v>
      </c>
      <c r="B11" s="4" t="s">
        <v>27</v>
      </c>
      <c r="D11" s="5" t="n">
        <v>-1</v>
      </c>
      <c r="E11" s="5" t="n">
        <v>-9780</v>
      </c>
      <c r="F11" s="4" t="s">
        <v>26</v>
      </c>
      <c r="G11" s="5" t="n">
        <v>-2</v>
      </c>
      <c r="H11" s="4" t="s">
        <v>26</v>
      </c>
    </row>
    <row r="12" spans="1:8">
      <c r="A12" s="4" t="s">
        <v>510</v>
      </c>
      <c r="B12" s="4" t="s">
        <v>26</v>
      </c>
      <c r="C12" s="7" t="n">
        <v>1681</v>
      </c>
      <c r="D12" s="7" t="n">
        <v>6562</v>
      </c>
      <c r="E12" s="7" t="n">
        <v>1681</v>
      </c>
      <c r="G12" s="7" t="n">
        <v>6562</v>
      </c>
    </row>
    <row r="13" spans="1:8"/>
    <row r="14" spans="1:8">
      <c r="A14" s="4" t="s">
        <v>26</v>
      </c>
      <c r="B14" s="4" t="s">
        <v>511</v>
      </c>
    </row>
    <row r="15" spans="1:8">
      <c r="A15" s="4" t="s">
        <v>27</v>
      </c>
      <c r="B15" s="4" t="s">
        <v>512</v>
      </c>
    </row>
  </sheetData>
  <mergeCells count="8">
    <mergeCell ref="A1:B2"/>
    <mergeCell ref="C1:D1"/>
    <mergeCell ref="E1:H1"/>
    <mergeCell ref="E2:F2"/>
    <mergeCell ref="G2:H2"/>
    <mergeCell ref="A13:G13"/>
    <mergeCell ref="B14:G14"/>
    <mergeCell ref="B15:G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13</v>
      </c>
      <c r="B1" s="2" t="s">
        <v>81</v>
      </c>
      <c r="D1" s="2" t="s">
        <v>1</v>
      </c>
    </row>
    <row r="2" spans="1:5">
      <c r="B2" s="2" t="s">
        <v>2</v>
      </c>
      <c r="C2" s="2" t="s">
        <v>82</v>
      </c>
      <c r="D2" s="2" t="s">
        <v>2</v>
      </c>
      <c r="E2" s="2" t="s">
        <v>82</v>
      </c>
    </row>
    <row r="3" spans="1:5">
      <c r="A3" s="3" t="s">
        <v>191</v>
      </c>
    </row>
    <row r="4" spans="1:5">
      <c r="A4" s="4" t="s">
        <v>514</v>
      </c>
      <c r="B4" s="7" t="n">
        <v>0</v>
      </c>
      <c r="C4" s="7" t="n">
        <v>0</v>
      </c>
      <c r="D4" s="7" t="n">
        <v>0</v>
      </c>
      <c r="E4" s="7" t="n">
        <v>0</v>
      </c>
    </row>
    <row r="5" spans="1:5">
      <c r="A5" s="4" t="s">
        <v>515</v>
      </c>
      <c r="B5" s="7" t="n">
        <v>0</v>
      </c>
      <c r="C5" s="7" t="n">
        <v>0</v>
      </c>
      <c r="D5" s="7" t="n">
        <v>0</v>
      </c>
      <c r="E5"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516</v>
      </c>
      <c r="C1" s="2" t="s">
        <v>2</v>
      </c>
      <c r="D1" s="2" t="s">
        <v>23</v>
      </c>
    </row>
    <row r="2" spans="1:4">
      <c r="A2" s="3" t="s">
        <v>517</v>
      </c>
    </row>
    <row r="3" spans="1:4">
      <c r="A3" s="4" t="s">
        <v>337</v>
      </c>
      <c r="C3" s="7" t="n">
        <v>1933677</v>
      </c>
      <c r="D3" s="7" t="n">
        <v>1837332</v>
      </c>
    </row>
    <row r="4" spans="1:4">
      <c r="A4" s="4" t="s">
        <v>71</v>
      </c>
      <c r="C4" s="5" t="n">
        <v>727232</v>
      </c>
      <c r="D4" s="5" t="n">
        <v>513015</v>
      </c>
    </row>
    <row r="5" spans="1:4">
      <c r="A5" s="4" t="s">
        <v>459</v>
      </c>
      <c r="C5" s="5" t="n">
        <v>11513</v>
      </c>
      <c r="D5" s="5" t="n">
        <v>7383</v>
      </c>
    </row>
    <row r="6" spans="1:4">
      <c r="A6" s="4" t="s">
        <v>49</v>
      </c>
      <c r="C6" s="5" t="n">
        <v>688055</v>
      </c>
      <c r="D6" s="5" t="n">
        <v>502491</v>
      </c>
    </row>
    <row r="7" spans="1:4">
      <c r="A7" s="4" t="s">
        <v>518</v>
      </c>
      <c r="C7" s="5" t="n">
        <v>688840</v>
      </c>
      <c r="D7" s="5" t="n">
        <v>503230</v>
      </c>
    </row>
    <row r="8" spans="1:4">
      <c r="A8" s="4" t="s">
        <v>462</v>
      </c>
    </row>
    <row r="9" spans="1:4">
      <c r="A9" s="3" t="s">
        <v>517</v>
      </c>
    </row>
    <row r="10" spans="1:4">
      <c r="A10" s="4" t="s">
        <v>459</v>
      </c>
      <c r="C10" s="5" t="n">
        <v>11513</v>
      </c>
      <c r="D10" s="5" t="n">
        <v>7383</v>
      </c>
    </row>
    <row r="11" spans="1:4">
      <c r="A11" s="4" t="s">
        <v>519</v>
      </c>
    </row>
    <row r="12" spans="1:4">
      <c r="A12" s="3" t="s">
        <v>517</v>
      </c>
    </row>
    <row r="13" spans="1:4">
      <c r="A13" s="4" t="s">
        <v>459</v>
      </c>
      <c r="C13" s="5" t="n">
        <v>10121</v>
      </c>
      <c r="D13" s="5" t="n">
        <v>7332</v>
      </c>
    </row>
    <row r="14" spans="1:4">
      <c r="A14" s="4" t="s">
        <v>520</v>
      </c>
    </row>
    <row r="15" spans="1:4">
      <c r="A15" s="3" t="s">
        <v>517</v>
      </c>
    </row>
    <row r="16" spans="1:4">
      <c r="A16" s="4" t="s">
        <v>475</v>
      </c>
      <c r="C16" s="5" t="n">
        <v>2486960</v>
      </c>
      <c r="D16" s="5" t="n">
        <v>2287953</v>
      </c>
    </row>
    <row r="17" spans="1:4">
      <c r="A17" s="4" t="s">
        <v>521</v>
      </c>
    </row>
    <row r="18" spans="1:4">
      <c r="A18" s="3" t="s">
        <v>517</v>
      </c>
    </row>
    <row r="19" spans="1:4">
      <c r="A19" s="4" t="s">
        <v>475</v>
      </c>
      <c r="C19" s="5" t="n">
        <v>2486960</v>
      </c>
      <c r="D19" s="5" t="n">
        <v>2287953</v>
      </c>
    </row>
    <row r="20" spans="1:4">
      <c r="A20" s="4" t="s">
        <v>522</v>
      </c>
    </row>
    <row r="21" spans="1:4">
      <c r="A21" s="3" t="s">
        <v>517</v>
      </c>
    </row>
    <row r="22" spans="1:4">
      <c r="A22" s="4" t="s">
        <v>477</v>
      </c>
      <c r="C22" s="5" t="n">
        <v>2486960</v>
      </c>
      <c r="D22" s="5" t="n">
        <v>2287953</v>
      </c>
    </row>
    <row r="23" spans="1:4">
      <c r="A23" s="4" t="s">
        <v>523</v>
      </c>
    </row>
    <row r="24" spans="1:4">
      <c r="A24" s="3" t="s">
        <v>517</v>
      </c>
    </row>
    <row r="25" spans="1:4">
      <c r="A25" s="4" t="s">
        <v>477</v>
      </c>
      <c r="C25" s="5" t="n">
        <v>2486960</v>
      </c>
      <c r="D25" s="5" t="n">
        <v>2287953</v>
      </c>
    </row>
    <row r="26" spans="1:4">
      <c r="A26" s="4" t="s">
        <v>524</v>
      </c>
    </row>
    <row r="27" spans="1:4">
      <c r="A27" s="3" t="s">
        <v>517</v>
      </c>
    </row>
    <row r="28" spans="1:4">
      <c r="A28" s="4" t="s">
        <v>337</v>
      </c>
      <c r="C28" s="5" t="n">
        <v>1888506</v>
      </c>
      <c r="D28" s="5" t="n">
        <v>1792438</v>
      </c>
    </row>
    <row r="29" spans="1:4">
      <c r="A29" s="4" t="s">
        <v>525</v>
      </c>
    </row>
    <row r="30" spans="1:4">
      <c r="A30" s="3" t="s">
        <v>517</v>
      </c>
    </row>
    <row r="31" spans="1:4">
      <c r="A31" s="4" t="s">
        <v>337</v>
      </c>
      <c r="C31" s="5" t="n">
        <v>45171</v>
      </c>
      <c r="D31" s="5" t="n">
        <v>44894</v>
      </c>
    </row>
    <row r="32" spans="1:4">
      <c r="A32" s="4" t="s">
        <v>526</v>
      </c>
    </row>
    <row r="33" spans="1:4">
      <c r="A33" s="3" t="s">
        <v>517</v>
      </c>
    </row>
    <row r="34" spans="1:4">
      <c r="A34" s="4" t="s">
        <v>31</v>
      </c>
      <c r="C34" s="5" t="n">
        <v>34905</v>
      </c>
      <c r="D34" s="5" t="n">
        <v>30916</v>
      </c>
    </row>
    <row r="35" spans="1:4">
      <c r="A35" s="4" t="s">
        <v>49</v>
      </c>
      <c r="B35" s="4" t="s">
        <v>26</v>
      </c>
      <c r="C35" s="5" t="n">
        <v>688055</v>
      </c>
      <c r="D35" s="5" t="n">
        <v>502491</v>
      </c>
    </row>
    <row r="36" spans="1:4">
      <c r="A36" s="4" t="s">
        <v>518</v>
      </c>
      <c r="C36" s="5" t="n">
        <v>688840</v>
      </c>
      <c r="D36" s="5" t="n">
        <v>503230</v>
      </c>
    </row>
    <row r="37" spans="1:4">
      <c r="A37" s="4" t="s">
        <v>527</v>
      </c>
    </row>
    <row r="38" spans="1:4">
      <c r="A38" s="3" t="s">
        <v>517</v>
      </c>
    </row>
    <row r="39" spans="1:4">
      <c r="A39" s="4" t="s">
        <v>528</v>
      </c>
      <c r="C39" s="5" t="n">
        <v>214289</v>
      </c>
      <c r="D39" s="5" t="n">
        <v>202435</v>
      </c>
    </row>
    <row r="40" spans="1:4">
      <c r="A40" s="4" t="s">
        <v>529</v>
      </c>
    </row>
    <row r="41" spans="1:4">
      <c r="A41" s="3" t="s">
        <v>517</v>
      </c>
    </row>
    <row r="42" spans="1:4">
      <c r="A42" s="4" t="s">
        <v>459</v>
      </c>
      <c r="C42" s="5" t="n">
        <v>11513</v>
      </c>
      <c r="D42" s="5" t="n">
        <v>7383</v>
      </c>
    </row>
    <row r="43" spans="1:4">
      <c r="A43" s="4" t="s">
        <v>530</v>
      </c>
    </row>
    <row r="44" spans="1:4">
      <c r="A44" s="3" t="s">
        <v>517</v>
      </c>
    </row>
    <row r="45" spans="1:4">
      <c r="A45" s="4" t="s">
        <v>475</v>
      </c>
      <c r="C45" s="5" t="n">
        <v>2486960</v>
      </c>
      <c r="D45" s="5" t="n">
        <v>2287953</v>
      </c>
    </row>
    <row r="46" spans="1:4">
      <c r="A46" s="4" t="s">
        <v>531</v>
      </c>
    </row>
    <row r="47" spans="1:4">
      <c r="A47" s="3" t="s">
        <v>517</v>
      </c>
    </row>
    <row r="48" spans="1:4">
      <c r="A48" s="4" t="s">
        <v>48</v>
      </c>
      <c r="B48" s="4" t="s">
        <v>26</v>
      </c>
      <c r="C48" s="5" t="n">
        <v>373196</v>
      </c>
      <c r="D48" s="5" t="n">
        <v>372919</v>
      </c>
    </row>
    <row r="49" spans="1:4">
      <c r="A49" s="4" t="s">
        <v>532</v>
      </c>
    </row>
    <row r="50" spans="1:4">
      <c r="A50" s="3" t="s">
        <v>517</v>
      </c>
    </row>
    <row r="51" spans="1:4">
      <c r="A51" s="4" t="s">
        <v>477</v>
      </c>
      <c r="C51" s="5" t="n">
        <v>2486960</v>
      </c>
      <c r="D51" s="5" t="n">
        <v>2287953</v>
      </c>
    </row>
    <row r="52" spans="1:4">
      <c r="A52" s="4" t="s">
        <v>533</v>
      </c>
    </row>
    <row r="53" spans="1:4">
      <c r="A53" s="3" t="s">
        <v>517</v>
      </c>
    </row>
    <row r="54" spans="1:4">
      <c r="A54" s="4" t="s">
        <v>337</v>
      </c>
      <c r="C54" s="5" t="n">
        <v>1888506</v>
      </c>
      <c r="D54" s="5" t="n">
        <v>1792438</v>
      </c>
    </row>
    <row r="55" spans="1:4">
      <c r="A55" s="4" t="s">
        <v>534</v>
      </c>
    </row>
    <row r="56" spans="1:4">
      <c r="A56" s="3" t="s">
        <v>517</v>
      </c>
    </row>
    <row r="57" spans="1:4">
      <c r="A57" s="4" t="s">
        <v>337</v>
      </c>
      <c r="C57" s="5" t="n">
        <v>45171</v>
      </c>
      <c r="D57" s="5" t="n">
        <v>44894</v>
      </c>
    </row>
    <row r="58" spans="1:4">
      <c r="A58" s="4" t="s">
        <v>535</v>
      </c>
    </row>
    <row r="59" spans="1:4">
      <c r="A59" s="3" t="s">
        <v>517</v>
      </c>
    </row>
    <row r="60" spans="1:4">
      <c r="A60" s="4" t="s">
        <v>71</v>
      </c>
      <c r="C60" s="5" t="n">
        <v>727232</v>
      </c>
      <c r="D60" s="5" t="n">
        <v>513015</v>
      </c>
    </row>
    <row r="61" spans="1:4">
      <c r="A61" s="4" t="s">
        <v>31</v>
      </c>
      <c r="C61" s="5" t="n">
        <v>34905</v>
      </c>
      <c r="D61" s="5" t="n">
        <v>30916</v>
      </c>
    </row>
    <row r="62" spans="1:4">
      <c r="A62" s="4" t="s">
        <v>49</v>
      </c>
      <c r="B62" s="4" t="s">
        <v>26</v>
      </c>
      <c r="C62" s="5" t="n">
        <v>725912</v>
      </c>
      <c r="D62" s="5" t="n">
        <v>512669</v>
      </c>
    </row>
    <row r="63" spans="1:4">
      <c r="A63" s="4" t="s">
        <v>536</v>
      </c>
    </row>
    <row r="64" spans="1:4">
      <c r="A64" s="3" t="s">
        <v>517</v>
      </c>
    </row>
    <row r="65" spans="1:4">
      <c r="A65" s="4" t="s">
        <v>528</v>
      </c>
      <c r="C65" s="5" t="n">
        <v>214289</v>
      </c>
      <c r="D65" s="5" t="n">
        <v>202435</v>
      </c>
    </row>
    <row r="66" spans="1:4">
      <c r="A66" s="4" t="s">
        <v>537</v>
      </c>
    </row>
    <row r="67" spans="1:4">
      <c r="A67" s="3" t="s">
        <v>517</v>
      </c>
    </row>
    <row r="68" spans="1:4">
      <c r="A68" s="4" t="s">
        <v>459</v>
      </c>
      <c r="C68" s="5" t="n">
        <v>11513</v>
      </c>
      <c r="D68" s="5" t="n">
        <v>7383</v>
      </c>
    </row>
    <row r="69" spans="1:4">
      <c r="A69" s="4" t="s">
        <v>538</v>
      </c>
    </row>
    <row r="70" spans="1:4">
      <c r="A70" s="3" t="s">
        <v>517</v>
      </c>
    </row>
    <row r="71" spans="1:4">
      <c r="A71" s="4" t="s">
        <v>475</v>
      </c>
      <c r="C71" s="5" t="n">
        <v>2486960</v>
      </c>
      <c r="D71" s="5" t="n">
        <v>2287953</v>
      </c>
    </row>
    <row r="72" spans="1:4">
      <c r="A72" s="4" t="s">
        <v>539</v>
      </c>
    </row>
    <row r="73" spans="1:4">
      <c r="A73" s="3" t="s">
        <v>517</v>
      </c>
    </row>
    <row r="74" spans="1:4">
      <c r="A74" s="4" t="s">
        <v>48</v>
      </c>
      <c r="B74" s="4" t="s">
        <v>26</v>
      </c>
      <c r="C74" s="5" t="n">
        <v>406500</v>
      </c>
      <c r="D74" s="5" t="n">
        <v>401340</v>
      </c>
    </row>
    <row r="75" spans="1:4">
      <c r="A75" s="4" t="s">
        <v>540</v>
      </c>
    </row>
    <row r="76" spans="1:4">
      <c r="A76" s="3" t="s">
        <v>517</v>
      </c>
    </row>
    <row r="77" spans="1:4">
      <c r="A77" s="4" t="s">
        <v>477</v>
      </c>
      <c r="C77" s="7" t="n">
        <v>2486960</v>
      </c>
      <c r="D77" s="7" t="n">
        <v>2287953</v>
      </c>
    </row>
    <row r="78" spans="1:4"/>
    <row r="79" spans="1:4">
      <c r="A79" s="4" t="s">
        <v>26</v>
      </c>
      <c r="B79" s="4" t="s">
        <v>541</v>
      </c>
    </row>
  </sheetData>
  <mergeCells count="3">
    <mergeCell ref="A1:B1"/>
    <mergeCell ref="A78:C78"/>
    <mergeCell ref="B79:C7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3</v>
      </c>
    </row>
    <row r="2" spans="1:3">
      <c r="A2" s="3" t="s">
        <v>191</v>
      </c>
    </row>
    <row r="3" spans="1:3">
      <c r="A3" s="4" t="s">
        <v>543</v>
      </c>
      <c r="B3" s="4" t="s">
        <v>544</v>
      </c>
      <c r="C3" s="4" t="s">
        <v>5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45</v>
      </c>
      <c r="B1" s="2" t="s">
        <v>1</v>
      </c>
      <c r="C1" s="2" t="s">
        <v>346</v>
      </c>
    </row>
    <row r="2" spans="1:3">
      <c r="B2" s="2" t="s">
        <v>2</v>
      </c>
      <c r="C2" s="2" t="s">
        <v>23</v>
      </c>
    </row>
    <row r="3" spans="1:3">
      <c r="A3" s="3" t="s">
        <v>195</v>
      </c>
    </row>
    <row r="4" spans="1:3">
      <c r="A4" s="4" t="s">
        <v>546</v>
      </c>
      <c r="B4" s="7" t="n">
        <v>760668879</v>
      </c>
      <c r="C4" s="7" t="n">
        <v>731822070</v>
      </c>
    </row>
    <row r="5" spans="1:3">
      <c r="A5" s="4" t="s">
        <v>547</v>
      </c>
      <c r="B5" s="5" t="n">
        <v>-663954139</v>
      </c>
      <c r="C5" s="5" t="n">
        <v>-643364460</v>
      </c>
    </row>
    <row r="6" spans="1:3">
      <c r="A6" s="4" t="s">
        <v>548</v>
      </c>
      <c r="B6" s="7" t="n">
        <v>96714740</v>
      </c>
      <c r="C6" s="7" t="n">
        <v>88457610</v>
      </c>
    </row>
    <row r="7" spans="1:3">
      <c r="A7" s="4" t="s">
        <v>549</v>
      </c>
      <c r="B7" s="4" t="s">
        <v>550</v>
      </c>
      <c r="C7" s="4" t="s">
        <v>5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55"/>
  </cols>
  <sheetData>
    <row r="1" spans="1:6">
      <c r="A1" s="1" t="s">
        <v>128</v>
      </c>
      <c r="B1" s="2" t="s">
        <v>129</v>
      </c>
      <c r="C1" s="2" t="s">
        <v>130</v>
      </c>
      <c r="D1" s="2" t="s">
        <v>131</v>
      </c>
      <c r="E1" s="2" t="s">
        <v>132</v>
      </c>
      <c r="F1" s="2" t="s">
        <v>133</v>
      </c>
    </row>
    <row r="2" spans="1:6">
      <c r="A2" s="4" t="s">
        <v>134</v>
      </c>
      <c r="C2" s="7" t="n">
        <v>483</v>
      </c>
      <c r="D2" s="7" t="n">
        <v>180250</v>
      </c>
      <c r="E2" s="7" t="n">
        <v>952804</v>
      </c>
      <c r="F2" s="7" t="n">
        <v>12235</v>
      </c>
    </row>
    <row r="3" spans="1:6">
      <c r="A3" s="4" t="s">
        <v>135</v>
      </c>
      <c r="C3" s="5" t="n">
        <v>-29</v>
      </c>
      <c r="D3" s="5" t="n">
        <v>-135298</v>
      </c>
    </row>
    <row r="4" spans="1:6">
      <c r="A4" s="4" t="s">
        <v>136</v>
      </c>
      <c r="D4" s="5" t="n">
        <v>21564</v>
      </c>
    </row>
    <row r="5" spans="1:6">
      <c r="A5" s="4" t="s">
        <v>137</v>
      </c>
      <c r="C5" s="5" t="n">
        <v>6</v>
      </c>
      <c r="D5" s="5" t="n">
        <v>-6</v>
      </c>
    </row>
    <row r="6" spans="1:6">
      <c r="A6" s="4" t="s">
        <v>104</v>
      </c>
      <c r="B6" s="7" t="n">
        <v>162540</v>
      </c>
      <c r="E6" s="5" t="n">
        <v>162540</v>
      </c>
    </row>
    <row r="7" spans="1:6">
      <c r="A7" s="4" t="s">
        <v>138</v>
      </c>
      <c r="E7" s="5" t="n">
        <v>-24956</v>
      </c>
    </row>
    <row r="8" spans="1:6">
      <c r="A8" s="4" t="s">
        <v>139</v>
      </c>
      <c r="F8" s="5" t="n">
        <v>11574</v>
      </c>
    </row>
    <row r="9" spans="1:6">
      <c r="A9" s="4" t="s">
        <v>140</v>
      </c>
      <c r="F9" s="5" t="n">
        <v>39720</v>
      </c>
    </row>
    <row r="10" spans="1:6">
      <c r="A10" s="4" t="s">
        <v>141</v>
      </c>
      <c r="F10" s="5" t="n">
        <v>6</v>
      </c>
    </row>
    <row r="11" spans="1:6">
      <c r="A11" s="4" t="s">
        <v>142</v>
      </c>
      <c r="B11" s="5" t="n">
        <v>1220893</v>
      </c>
      <c r="C11" s="5" t="n">
        <v>460</v>
      </c>
      <c r="D11" s="5" t="n">
        <v>66510</v>
      </c>
      <c r="E11" s="5" t="n">
        <v>1090388</v>
      </c>
      <c r="F11" s="5" t="n">
        <v>63535</v>
      </c>
    </row>
    <row r="12" spans="1:6">
      <c r="A12" s="4" t="s">
        <v>143</v>
      </c>
      <c r="B12" s="5" t="n">
        <v>1221374</v>
      </c>
      <c r="C12" s="5" t="n">
        <v>457</v>
      </c>
      <c r="D12" s="5" t="n">
        <v>52468</v>
      </c>
      <c r="E12" s="5" t="n">
        <v>1138851</v>
      </c>
      <c r="F12" s="5" t="n">
        <v>29598</v>
      </c>
    </row>
    <row r="13" spans="1:6">
      <c r="A13" s="4" t="s">
        <v>135</v>
      </c>
      <c r="C13" s="5" t="n">
        <v>-18</v>
      </c>
      <c r="D13" s="5" t="n">
        <v>-74121</v>
      </c>
      <c r="E13" s="5" t="n">
        <v>-65316</v>
      </c>
    </row>
    <row r="14" spans="1:6">
      <c r="A14" s="4" t="s">
        <v>136</v>
      </c>
      <c r="D14" s="5" t="n">
        <v>21658</v>
      </c>
    </row>
    <row r="15" spans="1:6">
      <c r="A15" s="4" t="s">
        <v>137</v>
      </c>
      <c r="C15" s="5" t="n">
        <v>5</v>
      </c>
      <c r="D15" s="7" t="n">
        <v>-5</v>
      </c>
    </row>
    <row r="16" spans="1:6">
      <c r="A16" s="4" t="s">
        <v>104</v>
      </c>
      <c r="B16" s="5" t="n">
        <v>181813</v>
      </c>
      <c r="E16" s="5" t="n">
        <v>181813</v>
      </c>
    </row>
    <row r="17" spans="1:6">
      <c r="A17" s="4" t="s">
        <v>138</v>
      </c>
      <c r="E17" s="5" t="n">
        <v>-26802</v>
      </c>
    </row>
    <row r="18" spans="1:6">
      <c r="A18" s="4" t="s">
        <v>139</v>
      </c>
      <c r="F18" s="5" t="n">
        <v>17685</v>
      </c>
    </row>
    <row r="19" spans="1:6">
      <c r="A19" s="4" t="s">
        <v>140</v>
      </c>
      <c r="F19" s="5" t="n">
        <v>4340</v>
      </c>
    </row>
    <row r="20" spans="1:6">
      <c r="A20" s="4" t="s">
        <v>141</v>
      </c>
      <c r="F20" s="5" t="n">
        <v>-83</v>
      </c>
    </row>
    <row r="21" spans="1:6">
      <c r="A21" s="4" t="s">
        <v>144</v>
      </c>
      <c r="B21" s="7" t="n">
        <v>1280530</v>
      </c>
      <c r="C21" s="7" t="n">
        <v>444</v>
      </c>
      <c r="E21" s="7" t="n">
        <v>1228546</v>
      </c>
      <c r="F21" s="7" t="n">
        <v>515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2</v>
      </c>
      <c r="C1" s="2" t="s">
        <v>2</v>
      </c>
      <c r="D1" s="2" t="s">
        <v>23</v>
      </c>
    </row>
    <row r="2" spans="1:4">
      <c r="A2" s="3" t="s">
        <v>553</v>
      </c>
    </row>
    <row r="3" spans="1:4">
      <c r="A3" s="4" t="s">
        <v>554</v>
      </c>
      <c r="C3" s="7" t="n">
        <v>4238978</v>
      </c>
      <c r="D3" s="7" t="n">
        <v>4193562</v>
      </c>
    </row>
    <row r="4" spans="1:4">
      <c r="A4" s="4" t="s">
        <v>555</v>
      </c>
    </row>
    <row r="5" spans="1:4">
      <c r="A5" s="3" t="s">
        <v>553</v>
      </c>
    </row>
    <row r="6" spans="1:4">
      <c r="A6" s="4" t="s">
        <v>554</v>
      </c>
      <c r="B6" s="4" t="s">
        <v>556</v>
      </c>
      <c r="C6" s="5" t="n">
        <v>2763827</v>
      </c>
      <c r="D6" s="5" t="n">
        <v>2754424</v>
      </c>
    </row>
    <row r="7" spans="1:4">
      <c r="A7" s="4" t="s">
        <v>557</v>
      </c>
    </row>
    <row r="8" spans="1:4">
      <c r="A8" s="3" t="s">
        <v>553</v>
      </c>
    </row>
    <row r="9" spans="1:4">
      <c r="A9" s="4" t="s">
        <v>554</v>
      </c>
      <c r="B9" s="4" t="s">
        <v>558</v>
      </c>
      <c r="C9" s="5" t="n">
        <v>357422</v>
      </c>
    </row>
    <row r="10" spans="1:4">
      <c r="A10" s="4" t="s">
        <v>559</v>
      </c>
    </row>
    <row r="11" spans="1:4">
      <c r="A11" s="3" t="s">
        <v>553</v>
      </c>
    </row>
    <row r="12" spans="1:4">
      <c r="A12" s="4" t="s">
        <v>554</v>
      </c>
      <c r="B12" s="4" t="s">
        <v>558</v>
      </c>
      <c r="D12" s="5" t="n">
        <v>355759</v>
      </c>
    </row>
    <row r="13" spans="1:4">
      <c r="A13" s="4" t="s">
        <v>560</v>
      </c>
    </row>
    <row r="14" spans="1:4">
      <c r="A14" s="3" t="s">
        <v>553</v>
      </c>
    </row>
    <row r="15" spans="1:4">
      <c r="A15" s="4" t="s">
        <v>554</v>
      </c>
      <c r="B15" s="4" t="s">
        <v>26</v>
      </c>
      <c r="C15" s="5" t="n">
        <v>303649</v>
      </c>
      <c r="D15" s="5" t="n">
        <v>282382</v>
      </c>
    </row>
    <row r="16" spans="1:4">
      <c r="A16" s="4" t="s">
        <v>561</v>
      </c>
    </row>
    <row r="17" spans="1:4">
      <c r="A17" s="3" t="s">
        <v>553</v>
      </c>
    </row>
    <row r="18" spans="1:4">
      <c r="A18" s="4" t="s">
        <v>554</v>
      </c>
      <c r="B18" s="4" t="s">
        <v>562</v>
      </c>
      <c r="C18" s="5" t="n">
        <v>244904</v>
      </c>
      <c r="D18" s="5" t="n">
        <v>249299</v>
      </c>
    </row>
    <row r="19" spans="1:4">
      <c r="A19" s="4" t="s">
        <v>563</v>
      </c>
    </row>
    <row r="20" spans="1:4">
      <c r="A20" s="3" t="s">
        <v>553</v>
      </c>
    </row>
    <row r="21" spans="1:4">
      <c r="A21" s="4" t="s">
        <v>554</v>
      </c>
      <c r="B21" s="4" t="s">
        <v>26</v>
      </c>
      <c r="C21" s="5" t="n">
        <v>174997</v>
      </c>
      <c r="D21" s="5" t="n">
        <v>176010</v>
      </c>
    </row>
    <row r="22" spans="1:4">
      <c r="A22" s="4" t="s">
        <v>564</v>
      </c>
    </row>
    <row r="23" spans="1:4">
      <c r="A23" s="3" t="s">
        <v>553</v>
      </c>
    </row>
    <row r="24" spans="1:4">
      <c r="A24" s="4" t="s">
        <v>554</v>
      </c>
      <c r="C24" s="5" t="n">
        <v>110830</v>
      </c>
      <c r="D24" s="5" t="n">
        <v>106471</v>
      </c>
    </row>
    <row r="25" spans="1:4">
      <c r="A25" s="4" t="s">
        <v>565</v>
      </c>
    </row>
    <row r="26" spans="1:4">
      <c r="A26" s="3" t="s">
        <v>553</v>
      </c>
    </row>
    <row r="27" spans="1:4">
      <c r="A27" s="4" t="s">
        <v>554</v>
      </c>
      <c r="C27" s="5" t="n">
        <v>99966</v>
      </c>
      <c r="D27" s="5" t="n">
        <v>96921</v>
      </c>
    </row>
    <row r="28" spans="1:4">
      <c r="A28" s="4" t="s">
        <v>566</v>
      </c>
    </row>
    <row r="29" spans="1:4">
      <c r="A29" s="3" t="s">
        <v>553</v>
      </c>
    </row>
    <row r="30" spans="1:4">
      <c r="A30" s="4" t="s">
        <v>554</v>
      </c>
      <c r="C30" s="5" t="n">
        <v>86770</v>
      </c>
      <c r="D30" s="5" t="n">
        <v>84473</v>
      </c>
    </row>
    <row r="31" spans="1:4">
      <c r="A31" s="4" t="s">
        <v>567</v>
      </c>
    </row>
    <row r="32" spans="1:4">
      <c r="A32" s="3" t="s">
        <v>553</v>
      </c>
    </row>
    <row r="33" spans="1:4">
      <c r="A33" s="4" t="s">
        <v>554</v>
      </c>
      <c r="C33" s="5" t="n">
        <v>29790</v>
      </c>
      <c r="D33" s="5" t="n">
        <v>22929</v>
      </c>
    </row>
    <row r="34" spans="1:4">
      <c r="A34" s="4" t="s">
        <v>568</v>
      </c>
    </row>
    <row r="35" spans="1:4">
      <c r="A35" s="3" t="s">
        <v>553</v>
      </c>
    </row>
    <row r="36" spans="1:4">
      <c r="A36" s="4" t="s">
        <v>554</v>
      </c>
      <c r="D36" s="5" t="n">
        <v>23977</v>
      </c>
    </row>
    <row r="37" spans="1:4">
      <c r="A37" s="4" t="s">
        <v>569</v>
      </c>
    </row>
    <row r="38" spans="1:4">
      <c r="A38" s="3" t="s">
        <v>553</v>
      </c>
    </row>
    <row r="39" spans="1:4">
      <c r="A39" s="4" t="s">
        <v>554</v>
      </c>
      <c r="C39" s="5" t="n">
        <v>26893</v>
      </c>
    </row>
    <row r="40" spans="1:4">
      <c r="A40" s="4" t="s">
        <v>570</v>
      </c>
    </row>
    <row r="41" spans="1:4">
      <c r="A41" s="3" t="s">
        <v>553</v>
      </c>
    </row>
    <row r="42" spans="1:4">
      <c r="A42" s="4" t="s">
        <v>554</v>
      </c>
      <c r="C42" s="7" t="n">
        <v>39930</v>
      </c>
      <c r="D42" s="7" t="n">
        <v>40917</v>
      </c>
    </row>
    <row r="43" spans="1:4"/>
    <row r="44" spans="1:4">
      <c r="A44" s="4" t="s">
        <v>26</v>
      </c>
      <c r="B44" s="4" t="s">
        <v>571</v>
      </c>
    </row>
    <row r="45" spans="1:4">
      <c r="A45" s="4" t="s">
        <v>27</v>
      </c>
      <c r="B45" s="4" t="s">
        <v>572</v>
      </c>
    </row>
    <row r="46" spans="1:4">
      <c r="A46" s="4" t="s">
        <v>558</v>
      </c>
      <c r="B46" s="4" t="s">
        <v>573</v>
      </c>
    </row>
    <row r="47" spans="1:4">
      <c r="A47" s="4" t="s">
        <v>562</v>
      </c>
      <c r="B47" s="4" t="s">
        <v>574</v>
      </c>
    </row>
  </sheetData>
  <mergeCells count="6">
    <mergeCell ref="A1:B1"/>
    <mergeCell ref="A43:C43"/>
    <mergeCell ref="B44:C44"/>
    <mergeCell ref="B45:C45"/>
    <mergeCell ref="B46:C46"/>
    <mergeCell ref="B47:C4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75</v>
      </c>
      <c r="B1" s="2" t="s">
        <v>81</v>
      </c>
      <c r="D1" s="2" t="s">
        <v>1</v>
      </c>
    </row>
    <row r="2" spans="1:5">
      <c r="B2" s="2" t="s">
        <v>2</v>
      </c>
      <c r="C2" s="2" t="s">
        <v>82</v>
      </c>
      <c r="D2" s="2" t="s">
        <v>2</v>
      </c>
      <c r="E2" s="2" t="s">
        <v>82</v>
      </c>
    </row>
    <row r="3" spans="1:5">
      <c r="A3" s="3" t="s">
        <v>195</v>
      </c>
    </row>
    <row r="4" spans="1:5">
      <c r="A4" s="4" t="s">
        <v>576</v>
      </c>
      <c r="B4" s="9" t="n">
        <v>314.8</v>
      </c>
      <c r="C4" s="9" t="n">
        <v>293.6</v>
      </c>
      <c r="D4" s="9" t="n">
        <v>991.9</v>
      </c>
      <c r="E4" s="9" t="n">
        <v>898.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7</v>
      </c>
      <c r="C1" s="2" t="s">
        <v>1</v>
      </c>
    </row>
    <row r="2" spans="1:4">
      <c r="C2" s="2" t="s">
        <v>2</v>
      </c>
      <c r="D2" s="2" t="s">
        <v>82</v>
      </c>
    </row>
    <row r="3" spans="1:4">
      <c r="A3" s="3" t="s">
        <v>578</v>
      </c>
    </row>
    <row r="4" spans="1:4">
      <c r="A4" s="4" t="s">
        <v>579</v>
      </c>
      <c r="C4" s="7" t="n">
        <v>268136</v>
      </c>
      <c r="D4" s="7" t="n">
        <v>238157</v>
      </c>
    </row>
    <row r="5" spans="1:4">
      <c r="A5" s="4" t="s">
        <v>580</v>
      </c>
      <c r="C5" s="5" t="n">
        <v>323195</v>
      </c>
      <c r="D5" s="5" t="n">
        <v>263003</v>
      </c>
    </row>
    <row r="6" spans="1:4">
      <c r="A6" s="4" t="s">
        <v>581</v>
      </c>
      <c r="C6" s="5" t="n">
        <v>-55059</v>
      </c>
      <c r="D6" s="5" t="n">
        <v>-24846</v>
      </c>
    </row>
    <row r="7" spans="1:4">
      <c r="A7" s="4" t="s">
        <v>582</v>
      </c>
      <c r="C7" s="5" t="n">
        <v>120062</v>
      </c>
      <c r="D7" s="5" t="n">
        <v>105557</v>
      </c>
    </row>
    <row r="8" spans="1:4">
      <c r="A8" s="4" t="s">
        <v>583</v>
      </c>
      <c r="B8" s="4" t="s">
        <v>26</v>
      </c>
      <c r="C8" s="5" t="n">
        <v>2179</v>
      </c>
      <c r="D8" s="5" t="n">
        <v>-671</v>
      </c>
    </row>
    <row r="9" spans="1:4">
      <c r="A9" s="4" t="s">
        <v>584</v>
      </c>
      <c r="C9" s="5" t="n">
        <v>122241</v>
      </c>
      <c r="D9" s="5" t="n">
        <v>104886</v>
      </c>
    </row>
    <row r="10" spans="1:4">
      <c r="A10" s="4" t="s">
        <v>585</v>
      </c>
      <c r="C10" s="5" t="n">
        <v>-190542</v>
      </c>
      <c r="D10" s="5" t="n">
        <v>-148710</v>
      </c>
    </row>
    <row r="11" spans="1:4">
      <c r="A11" s="4" t="s">
        <v>586</v>
      </c>
      <c r="C11" s="5" t="n">
        <v>60118</v>
      </c>
      <c r="D11" s="5" t="n">
        <v>31103</v>
      </c>
    </row>
    <row r="12" spans="1:4">
      <c r="A12" s="4" t="s">
        <v>587</v>
      </c>
      <c r="C12" s="5" t="n">
        <v>-130424</v>
      </c>
      <c r="D12" s="5" t="n">
        <v>-117607</v>
      </c>
    </row>
    <row r="13" spans="1:4">
      <c r="A13" s="4" t="s">
        <v>588</v>
      </c>
      <c r="C13" s="5" t="n">
        <v>330</v>
      </c>
      <c r="D13" s="5" t="n">
        <v>357</v>
      </c>
    </row>
    <row r="14" spans="1:4">
      <c r="A14" s="4" t="s">
        <v>589</v>
      </c>
      <c r="C14" s="5" t="n">
        <v>-62912</v>
      </c>
      <c r="D14" s="5" t="n">
        <v>-37210</v>
      </c>
    </row>
    <row r="15" spans="1:4">
      <c r="A15" s="4" t="s">
        <v>590</v>
      </c>
      <c r="C15" s="5" t="n">
        <v>347363</v>
      </c>
      <c r="D15" s="5" t="n">
        <v>283724</v>
      </c>
    </row>
    <row r="16" spans="1:4">
      <c r="A16" s="4" t="s">
        <v>591</v>
      </c>
      <c r="C16" s="7" t="n">
        <v>284451</v>
      </c>
      <c r="D16" s="7" t="n">
        <v>246514</v>
      </c>
    </row>
    <row r="17" spans="1:4"/>
    <row r="18" spans="1:4">
      <c r="A18" s="4" t="s">
        <v>26</v>
      </c>
      <c r="B18" s="4" t="s">
        <v>592</v>
      </c>
    </row>
  </sheetData>
  <mergeCells count="4">
    <mergeCell ref="A1:B2"/>
    <mergeCell ref="C1:D1"/>
    <mergeCell ref="A17:C17"/>
    <mergeCell ref="B18:C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3</v>
      </c>
      <c r="B1" s="2" t="s">
        <v>1</v>
      </c>
      <c r="D1" s="2" t="s">
        <v>594</v>
      </c>
    </row>
    <row r="2" spans="1:4">
      <c r="B2" s="2" t="s">
        <v>2</v>
      </c>
      <c r="C2" s="2" t="s">
        <v>82</v>
      </c>
      <c r="D2" s="2" t="s">
        <v>2</v>
      </c>
    </row>
    <row r="3" spans="1:4">
      <c r="A3" s="3" t="s">
        <v>203</v>
      </c>
    </row>
    <row r="4" spans="1:4">
      <c r="A4" s="4" t="s">
        <v>595</v>
      </c>
      <c r="B4" s="5" t="n">
        <v>45721000</v>
      </c>
      <c r="C4" s="5" t="n">
        <v>48297000</v>
      </c>
    </row>
    <row r="5" spans="1:4">
      <c r="A5" s="4" t="s">
        <v>596</v>
      </c>
      <c r="B5" s="5" t="n">
        <v>38000</v>
      </c>
      <c r="C5" s="5" t="n">
        <v>108000</v>
      </c>
    </row>
    <row r="6" spans="1:4">
      <c r="A6" s="4" t="s">
        <v>597</v>
      </c>
      <c r="B6" s="5" t="n">
        <v>430000</v>
      </c>
      <c r="C6" s="5" t="n">
        <v>426000</v>
      </c>
    </row>
    <row r="7" spans="1:4">
      <c r="A7" s="4" t="s">
        <v>598</v>
      </c>
      <c r="B7" s="5" t="n">
        <v>-1809000</v>
      </c>
      <c r="C7" s="5" t="n">
        <v>-2869000</v>
      </c>
      <c r="D7" s="5" t="n">
        <v>-1708424</v>
      </c>
    </row>
    <row r="8" spans="1:4">
      <c r="A8" s="4" t="s">
        <v>599</v>
      </c>
      <c r="B8" s="5" t="n">
        <v>44380000</v>
      </c>
      <c r="C8" s="5" t="n">
        <v>45962000</v>
      </c>
      <c r="D8" s="5" t="n">
        <v>4438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0</v>
      </c>
      <c r="B1" s="2" t="s">
        <v>1</v>
      </c>
      <c r="D1" s="2" t="s">
        <v>594</v>
      </c>
    </row>
    <row r="2" spans="1:4">
      <c r="B2" s="2" t="s">
        <v>2</v>
      </c>
      <c r="C2" s="2" t="s">
        <v>82</v>
      </c>
      <c r="D2" s="2" t="s">
        <v>2</v>
      </c>
    </row>
    <row r="3" spans="1:4">
      <c r="A3" s="3" t="s">
        <v>601</v>
      </c>
    </row>
    <row r="4" spans="1:4">
      <c r="A4" s="4" t="s">
        <v>602</v>
      </c>
      <c r="B4" s="7" t="n">
        <v>200000000</v>
      </c>
      <c r="D4" s="7" t="n">
        <v>200000000</v>
      </c>
    </row>
    <row r="5" spans="1:4">
      <c r="A5" s="4" t="s">
        <v>603</v>
      </c>
      <c r="B5" s="5" t="n">
        <v>1809000</v>
      </c>
      <c r="C5" s="5" t="n">
        <v>2869000</v>
      </c>
      <c r="D5" s="5" t="n">
        <v>1708424</v>
      </c>
    </row>
    <row r="6" spans="1:4">
      <c r="A6" s="4" t="s">
        <v>604</v>
      </c>
      <c r="D6" s="7" t="n">
        <v>132800000</v>
      </c>
    </row>
    <row r="7" spans="1:4">
      <c r="A7" s="4" t="s">
        <v>605</v>
      </c>
      <c r="B7" s="7" t="n">
        <v>67200000</v>
      </c>
      <c r="D7" s="7" t="n">
        <v>67200000</v>
      </c>
    </row>
    <row r="8" spans="1:4">
      <c r="A8" s="4" t="s">
        <v>606</v>
      </c>
    </row>
    <row r="9" spans="1:4">
      <c r="A9" s="3" t="s">
        <v>601</v>
      </c>
    </row>
    <row r="10" spans="1:4">
      <c r="A10" s="4" t="s">
        <v>607</v>
      </c>
      <c r="B10" s="5" t="n">
        <v>916662</v>
      </c>
      <c r="D10" s="5" t="n">
        <v>916662</v>
      </c>
    </row>
    <row r="11" spans="1:4">
      <c r="A11" s="4" t="s">
        <v>608</v>
      </c>
    </row>
    <row r="12" spans="1:4">
      <c r="A12" s="3" t="s">
        <v>601</v>
      </c>
    </row>
    <row r="13" spans="1:4">
      <c r="A13" s="4" t="s">
        <v>607</v>
      </c>
      <c r="B13" s="5" t="n">
        <v>54431</v>
      </c>
      <c r="D13" s="5" t="n">
        <v>544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81</v>
      </c>
      <c r="D1" s="2" t="s">
        <v>1</v>
      </c>
    </row>
    <row r="2" spans="1:5">
      <c r="B2" s="2" t="s">
        <v>2</v>
      </c>
      <c r="C2" s="2" t="s">
        <v>82</v>
      </c>
      <c r="D2" s="2" t="s">
        <v>2</v>
      </c>
      <c r="E2" s="2" t="s">
        <v>82</v>
      </c>
    </row>
    <row r="3" spans="1:5">
      <c r="A3" s="3" t="s">
        <v>207</v>
      </c>
    </row>
    <row r="4" spans="1:5">
      <c r="A4" s="4" t="s">
        <v>104</v>
      </c>
      <c r="B4" s="7" t="n">
        <v>66635</v>
      </c>
      <c r="C4" s="7" t="n">
        <v>58037</v>
      </c>
      <c r="D4" s="7" t="n">
        <v>181813</v>
      </c>
      <c r="E4" s="7" t="n">
        <v>162540</v>
      </c>
    </row>
    <row r="5" spans="1:5">
      <c r="A5" s="4" t="s">
        <v>610</v>
      </c>
      <c r="B5" s="5" t="n">
        <v>-465</v>
      </c>
      <c r="C5" s="5" t="n">
        <v>-494</v>
      </c>
      <c r="D5" s="5" t="n">
        <v>-1326</v>
      </c>
      <c r="E5" s="5" t="n">
        <v>-1353</v>
      </c>
    </row>
    <row r="6" spans="1:5">
      <c r="A6" s="4" t="s">
        <v>611</v>
      </c>
      <c r="B6" s="7" t="n">
        <v>66170</v>
      </c>
      <c r="C6" s="7" t="n">
        <v>57543</v>
      </c>
      <c r="D6" s="7" t="n">
        <v>180487</v>
      </c>
      <c r="E6" s="7" t="n">
        <v>161187</v>
      </c>
    </row>
    <row r="7" spans="1:5">
      <c r="A7" s="4" t="s">
        <v>612</v>
      </c>
      <c r="B7" s="5" t="n">
        <v>45318</v>
      </c>
      <c r="C7" s="5" t="n">
        <v>47008</v>
      </c>
      <c r="D7" s="5" t="n">
        <v>45864</v>
      </c>
      <c r="E7" s="5" t="n">
        <v>47736</v>
      </c>
    </row>
    <row r="8" spans="1:5">
      <c r="A8" s="4" t="s">
        <v>613</v>
      </c>
      <c r="B8" s="8" t="n">
        <v>1.46</v>
      </c>
      <c r="C8" s="8" t="n">
        <v>1.22</v>
      </c>
      <c r="D8" s="8" t="n">
        <v>3.94</v>
      </c>
      <c r="E8" s="8" t="n">
        <v>3.38</v>
      </c>
    </row>
    <row r="9" spans="1:5">
      <c r="A9" s="4" t="s">
        <v>614</v>
      </c>
      <c r="B9" s="7" t="n">
        <v>-464</v>
      </c>
      <c r="C9" s="7" t="n">
        <v>-493</v>
      </c>
      <c r="D9" s="7" t="n">
        <v>-1324</v>
      </c>
      <c r="E9" s="7" t="n">
        <v>-1352</v>
      </c>
    </row>
    <row r="10" spans="1:5">
      <c r="A10" s="4" t="s">
        <v>615</v>
      </c>
      <c r="B10" s="7" t="n">
        <v>66171</v>
      </c>
      <c r="C10" s="7" t="n">
        <v>57544</v>
      </c>
      <c r="D10" s="7" t="n">
        <v>180489</v>
      </c>
      <c r="E10" s="7" t="n">
        <v>161188</v>
      </c>
    </row>
    <row r="11" spans="1:5">
      <c r="A11" s="4" t="s">
        <v>616</v>
      </c>
      <c r="B11" s="5" t="n">
        <v>90</v>
      </c>
      <c r="C11" s="5" t="n">
        <v>43</v>
      </c>
      <c r="D11" s="5" t="n">
        <v>83</v>
      </c>
      <c r="E11" s="5" t="n">
        <v>39</v>
      </c>
    </row>
    <row r="12" spans="1:5">
      <c r="A12" s="4" t="s">
        <v>617</v>
      </c>
      <c r="B12" s="5" t="n">
        <v>45408</v>
      </c>
      <c r="C12" s="5" t="n">
        <v>47051</v>
      </c>
      <c r="D12" s="5" t="n">
        <v>45947</v>
      </c>
      <c r="E12" s="5" t="n">
        <v>47775</v>
      </c>
    </row>
    <row r="13" spans="1:5">
      <c r="A13" s="4" t="s">
        <v>618</v>
      </c>
      <c r="B13" s="8" t="n">
        <v>1.46</v>
      </c>
      <c r="C13" s="8" t="n">
        <v>1.22</v>
      </c>
      <c r="D13" s="8" t="n">
        <v>3.93</v>
      </c>
      <c r="E13" s="8" t="n">
        <v>3.3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81</v>
      </c>
      <c r="D1" s="2" t="s">
        <v>1</v>
      </c>
    </row>
    <row r="2" spans="1:5">
      <c r="B2" s="2" t="s">
        <v>2</v>
      </c>
      <c r="C2" s="2" t="s">
        <v>82</v>
      </c>
      <c r="D2" s="2" t="s">
        <v>2</v>
      </c>
      <c r="E2" s="2" t="s">
        <v>82</v>
      </c>
    </row>
    <row r="3" spans="1:5">
      <c r="A3" s="3" t="s">
        <v>620</v>
      </c>
    </row>
    <row r="4" spans="1:5">
      <c r="A4" s="4" t="s">
        <v>621</v>
      </c>
      <c r="B4" s="7" t="n">
        <v>1824</v>
      </c>
      <c r="C4" s="7" t="n">
        <v>1723</v>
      </c>
      <c r="D4" s="7" t="n">
        <v>13491</v>
      </c>
      <c r="E4" s="7" t="n">
        <v>11754</v>
      </c>
    </row>
    <row r="5" spans="1:5">
      <c r="A5" s="4" t="s">
        <v>622</v>
      </c>
    </row>
    <row r="6" spans="1:5">
      <c r="A6" s="3" t="s">
        <v>620</v>
      </c>
    </row>
    <row r="7" spans="1:5">
      <c r="A7" s="4" t="s">
        <v>623</v>
      </c>
      <c r="B7" s="7" t="n">
        <v>2744</v>
      </c>
      <c r="C7" s="7" t="n">
        <v>2732</v>
      </c>
      <c r="D7" s="7" t="n">
        <v>8162</v>
      </c>
      <c r="E7" s="7" t="n">
        <v>81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624</v>
      </c>
      <c r="B1" s="2" t="s">
        <v>625</v>
      </c>
    </row>
    <row r="2" spans="1:2">
      <c r="A2" s="4" t="s">
        <v>606</v>
      </c>
    </row>
    <row r="3" spans="1:2">
      <c r="A3" s="3" t="s">
        <v>620</v>
      </c>
    </row>
    <row r="4" spans="1:2">
      <c r="A4" s="4" t="s">
        <v>626</v>
      </c>
      <c r="B4" s="5" t="n">
        <v>116104</v>
      </c>
    </row>
    <row r="5" spans="1:2">
      <c r="A5" s="4" t="s">
        <v>627</v>
      </c>
      <c r="B5" s="8" t="n">
        <v>80.45</v>
      </c>
    </row>
    <row r="6" spans="1:2">
      <c r="A6" s="4" t="s">
        <v>628</v>
      </c>
      <c r="B6" s="4" t="s">
        <v>629</v>
      </c>
    </row>
    <row r="7" spans="1:2">
      <c r="A7" s="4" t="s">
        <v>608</v>
      </c>
    </row>
    <row r="8" spans="1:2">
      <c r="A8" s="3" t="s">
        <v>620</v>
      </c>
    </row>
    <row r="9" spans="1:2">
      <c r="A9" s="4" t="s">
        <v>626</v>
      </c>
      <c r="B9" s="5" t="n">
        <v>36046</v>
      </c>
    </row>
    <row r="10" spans="1:2">
      <c r="A10" s="4" t="s">
        <v>627</v>
      </c>
      <c r="B10" s="8" t="n">
        <v>80.45</v>
      </c>
    </row>
    <row r="11" spans="1:2">
      <c r="A11" s="4" t="s">
        <v>628</v>
      </c>
      <c r="B11" s="4" t="s">
        <v>629</v>
      </c>
    </row>
    <row r="12" spans="1:2">
      <c r="A12" s="4" t="s">
        <v>630</v>
      </c>
    </row>
    <row r="13" spans="1:2">
      <c r="A13" s="3" t="s">
        <v>620</v>
      </c>
    </row>
    <row r="14" spans="1:2">
      <c r="A14" s="4" t="s">
        <v>631</v>
      </c>
      <c r="B14" s="5" t="n">
        <v>54069</v>
      </c>
    </row>
    <row r="15" spans="1:2">
      <c r="A15" s="4" t="s">
        <v>632</v>
      </c>
    </row>
    <row r="16" spans="1:2">
      <c r="A16" s="3" t="s">
        <v>620</v>
      </c>
    </row>
    <row r="17" spans="1:2">
      <c r="A17" s="4" t="s">
        <v>631</v>
      </c>
      <c r="B17"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33"/>
  </cols>
  <sheetData>
    <row r="1" spans="1:2">
      <c r="A1" s="1" t="s">
        <v>633</v>
      </c>
      <c r="B1" s="2" t="s">
        <v>1</v>
      </c>
    </row>
    <row r="2" spans="1:2">
      <c r="B2" s="2" t="s">
        <v>634</v>
      </c>
    </row>
    <row r="3" spans="1:2">
      <c r="A3" s="3" t="s">
        <v>635</v>
      </c>
    </row>
    <row r="4" spans="1:2">
      <c r="A4" s="4" t="s">
        <v>636</v>
      </c>
      <c r="B4" s="5" t="n">
        <v>30</v>
      </c>
    </row>
    <row r="5" spans="1:2">
      <c r="A5" s="4" t="s">
        <v>637</v>
      </c>
    </row>
    <row r="6" spans="1:2">
      <c r="A6" s="3" t="s">
        <v>635</v>
      </c>
    </row>
    <row r="7" spans="1:2">
      <c r="A7" s="4" t="s">
        <v>638</v>
      </c>
      <c r="B7" s="9" t="n">
        <v>36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81</v>
      </c>
      <c r="D1" s="2" t="s">
        <v>1</v>
      </c>
    </row>
    <row r="2" spans="1:5">
      <c r="B2" s="2" t="s">
        <v>2</v>
      </c>
      <c r="C2" s="2" t="s">
        <v>82</v>
      </c>
      <c r="D2" s="2" t="s">
        <v>2</v>
      </c>
      <c r="E2" s="2" t="s">
        <v>82</v>
      </c>
    </row>
    <row r="3" spans="1:5">
      <c r="A3" s="3" t="s">
        <v>122</v>
      </c>
    </row>
    <row r="4" spans="1:5">
      <c r="A4" s="4" t="s">
        <v>123</v>
      </c>
      <c r="B4" s="7" t="n">
        <v>10000</v>
      </c>
      <c r="C4" s="7" t="n">
        <v>-3165</v>
      </c>
      <c r="D4" s="7" t="n">
        <v>17878</v>
      </c>
      <c r="E4" s="7" t="n">
        <v>11704</v>
      </c>
    </row>
    <row r="5" spans="1:5">
      <c r="A5" s="4" t="s">
        <v>640</v>
      </c>
      <c r="B5" s="5" t="n">
        <v>107</v>
      </c>
      <c r="C5" s="5" t="n">
        <v>-29</v>
      </c>
      <c r="D5" s="5" t="n">
        <v>193</v>
      </c>
      <c r="E5" s="5" t="n">
        <v>130</v>
      </c>
    </row>
    <row r="6" spans="1:5">
      <c r="A6" s="4" t="s">
        <v>641</v>
      </c>
      <c r="B6" s="5" t="n">
        <v>9893</v>
      </c>
      <c r="C6" s="5" t="n">
        <v>-3136</v>
      </c>
      <c r="D6" s="5" t="n">
        <v>17685</v>
      </c>
      <c r="E6" s="5" t="n">
        <v>11574</v>
      </c>
    </row>
    <row r="7" spans="1:5">
      <c r="A7" s="3" t="s">
        <v>642</v>
      </c>
    </row>
    <row r="8" spans="1:5">
      <c r="A8" s="4" t="s">
        <v>120</v>
      </c>
      <c r="B8" s="5" t="n">
        <v>-3725</v>
      </c>
      <c r="C8" s="5" t="n">
        <v>5129</v>
      </c>
      <c r="D8" s="5" t="n">
        <v>7447</v>
      </c>
      <c r="E8" s="5" t="n">
        <v>63414</v>
      </c>
    </row>
    <row r="9" spans="1:5">
      <c r="A9" s="4" t="s">
        <v>643</v>
      </c>
      <c r="B9" s="5" t="n">
        <v>-1304</v>
      </c>
      <c r="C9" s="5" t="n">
        <v>1795</v>
      </c>
      <c r="D9" s="5" t="n">
        <v>2608</v>
      </c>
      <c r="E9" s="5" t="n">
        <v>22193</v>
      </c>
    </row>
    <row r="10" spans="1:5">
      <c r="A10" s="4" t="s">
        <v>644</v>
      </c>
      <c r="B10" s="5" t="n">
        <v>-2421</v>
      </c>
      <c r="C10" s="5" t="n">
        <v>3334</v>
      </c>
      <c r="D10" s="5" t="n">
        <v>4839</v>
      </c>
      <c r="E10" s="5" t="n">
        <v>41221</v>
      </c>
    </row>
    <row r="11" spans="1:5">
      <c r="A11" s="4" t="s">
        <v>121</v>
      </c>
      <c r="B11" s="5" t="n">
        <v>-554</v>
      </c>
      <c r="C11" s="5" t="n">
        <v>33</v>
      </c>
      <c r="D11" s="5" t="n">
        <v>-896</v>
      </c>
      <c r="E11" s="5" t="n">
        <v>-2300</v>
      </c>
    </row>
    <row r="12" spans="1:5">
      <c r="A12" s="4" t="s">
        <v>645</v>
      </c>
      <c r="B12" s="5" t="n">
        <v>-194</v>
      </c>
      <c r="C12" s="5" t="n">
        <v>11</v>
      </c>
      <c r="D12" s="5" t="n">
        <v>-314</v>
      </c>
      <c r="E12" s="5" t="n">
        <v>-805</v>
      </c>
    </row>
    <row r="13" spans="1:5">
      <c r="A13" s="4" t="s">
        <v>646</v>
      </c>
      <c r="B13" s="5" t="n">
        <v>-360</v>
      </c>
      <c r="C13" s="5" t="n">
        <v>22</v>
      </c>
      <c r="D13" s="5" t="n">
        <v>-582</v>
      </c>
      <c r="E13" s="5" t="n">
        <v>-1495</v>
      </c>
    </row>
    <row r="14" spans="1:5">
      <c r="A14" s="4" t="s">
        <v>647</v>
      </c>
      <c r="B14" s="7" t="n">
        <v>-2781</v>
      </c>
      <c r="C14" s="7" t="n">
        <v>3356</v>
      </c>
      <c r="D14" s="7" t="n">
        <v>4257</v>
      </c>
      <c r="E14" s="7" t="n">
        <v>3972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2</v>
      </c>
    </row>
    <row r="3" spans="1:3">
      <c r="A3" s="3" t="s">
        <v>146</v>
      </c>
    </row>
    <row r="4" spans="1:3">
      <c r="A4" s="4" t="s">
        <v>104</v>
      </c>
      <c r="B4" s="7" t="n">
        <v>181813</v>
      </c>
      <c r="C4" s="7" t="n">
        <v>162540</v>
      </c>
    </row>
    <row r="5" spans="1:3">
      <c r="A5" s="3" t="s">
        <v>147</v>
      </c>
    </row>
    <row r="6" spans="1:3">
      <c r="A6" s="4" t="s">
        <v>148</v>
      </c>
      <c r="B6" s="5" t="n">
        <v>216086</v>
      </c>
      <c r="C6" s="5" t="n">
        <v>178242</v>
      </c>
    </row>
    <row r="7" spans="1:3">
      <c r="A7" s="4" t="s">
        <v>149</v>
      </c>
      <c r="B7" s="5" t="n">
        <v>-317112</v>
      </c>
      <c r="C7" s="5" t="n">
        <v>-281397</v>
      </c>
    </row>
    <row r="8" spans="1:3">
      <c r="A8" s="4" t="s">
        <v>96</v>
      </c>
      <c r="B8" s="5" t="n">
        <v>153094</v>
      </c>
      <c r="C8" s="5" t="n">
        <v>127277</v>
      </c>
    </row>
    <row r="9" spans="1:3">
      <c r="A9" s="4" t="s">
        <v>150</v>
      </c>
      <c r="B9" s="5" t="n">
        <v>22151</v>
      </c>
      <c r="C9" s="5" t="n">
        <v>53282</v>
      </c>
    </row>
    <row r="10" spans="1:3">
      <c r="A10" s="4" t="s">
        <v>151</v>
      </c>
      <c r="B10" s="5" t="n">
        <v>-260</v>
      </c>
      <c r="C10" s="5" t="n">
        <v>-2623</v>
      </c>
    </row>
    <row r="11" spans="1:3">
      <c r="A11" s="4" t="s">
        <v>152</v>
      </c>
      <c r="B11" s="5" t="n">
        <v>-1051</v>
      </c>
      <c r="C11" s="5" t="n">
        <v>-1091</v>
      </c>
    </row>
    <row r="12" spans="1:3">
      <c r="A12" s="4" t="s">
        <v>153</v>
      </c>
      <c r="B12" s="5" t="n">
        <v>10323</v>
      </c>
      <c r="C12" s="5" t="n">
        <v>10879</v>
      </c>
    </row>
    <row r="13" spans="1:3">
      <c r="A13" s="4" t="s">
        <v>154</v>
      </c>
      <c r="B13" s="5" t="n">
        <v>-24137</v>
      </c>
      <c r="C13" s="5" t="n">
        <v>-34907</v>
      </c>
    </row>
    <row r="14" spans="1:3">
      <c r="A14" s="4" t="s">
        <v>155</v>
      </c>
      <c r="B14" s="5" t="n">
        <v>-30283</v>
      </c>
      <c r="C14" s="5" t="n">
        <v>-36160</v>
      </c>
    </row>
    <row r="15" spans="1:3">
      <c r="A15" s="4" t="s">
        <v>156</v>
      </c>
      <c r="B15" s="5" t="n">
        <v>-4147</v>
      </c>
      <c r="C15" s="5" t="n">
        <v>-6917</v>
      </c>
    </row>
    <row r="16" spans="1:3">
      <c r="A16" s="4" t="s">
        <v>136</v>
      </c>
      <c r="B16" s="5" t="n">
        <v>13491</v>
      </c>
      <c r="C16" s="5" t="n">
        <v>11754</v>
      </c>
    </row>
    <row r="17" spans="1:3">
      <c r="A17" s="4" t="s">
        <v>157</v>
      </c>
      <c r="B17" s="5" t="n">
        <v>-10169</v>
      </c>
      <c r="C17" s="5" t="n">
        <v>-14307</v>
      </c>
    </row>
    <row r="18" spans="1:3">
      <c r="A18" s="4" t="s">
        <v>158</v>
      </c>
      <c r="B18" s="5" t="n">
        <v>209799</v>
      </c>
      <c r="C18" s="5" t="n">
        <v>166572</v>
      </c>
    </row>
    <row r="19" spans="1:3">
      <c r="A19" s="3" t="s">
        <v>159</v>
      </c>
    </row>
    <row r="20" spans="1:3">
      <c r="A20" s="4" t="s">
        <v>160</v>
      </c>
      <c r="B20" s="5" t="n">
        <v>67648</v>
      </c>
      <c r="C20" s="5" t="n">
        <v>76540</v>
      </c>
    </row>
    <row r="21" spans="1:3">
      <c r="A21" s="4" t="s">
        <v>161</v>
      </c>
      <c r="B21" s="5" t="n">
        <v>159427</v>
      </c>
      <c r="C21" s="5" t="n">
        <v>195803</v>
      </c>
    </row>
    <row r="22" spans="1:3">
      <c r="A22" s="4" t="s">
        <v>162</v>
      </c>
      <c r="B22" s="5" t="n">
        <v>2125</v>
      </c>
      <c r="C22" s="5" t="n">
        <v>4864</v>
      </c>
    </row>
    <row r="23" spans="1:3">
      <c r="A23" s="3" t="s">
        <v>163</v>
      </c>
    </row>
    <row r="24" spans="1:3">
      <c r="A24" s="4" t="s">
        <v>164</v>
      </c>
      <c r="B24" s="5" t="n">
        <v>-300169</v>
      </c>
      <c r="C24" s="5" t="n">
        <v>-228986</v>
      </c>
    </row>
    <row r="25" spans="1:3">
      <c r="A25" s="4" t="s">
        <v>162</v>
      </c>
      <c r="B25" s="5" t="n">
        <v>-306</v>
      </c>
      <c r="C25" s="5" t="n">
        <v>-1074</v>
      </c>
    </row>
    <row r="26" spans="1:3">
      <c r="A26" s="4" t="s">
        <v>165</v>
      </c>
      <c r="B26" s="5" t="n">
        <v>-7965</v>
      </c>
      <c r="C26" s="5" t="n">
        <v>-11410</v>
      </c>
    </row>
    <row r="27" spans="1:3">
      <c r="A27" s="4" t="s">
        <v>166</v>
      </c>
      <c r="B27" s="5" t="n">
        <v>33332</v>
      </c>
      <c r="C27" s="5" t="n">
        <v>24361</v>
      </c>
    </row>
    <row r="28" spans="1:3">
      <c r="A28" s="4" t="s">
        <v>167</v>
      </c>
      <c r="B28" s="5" t="n">
        <v>-33332</v>
      </c>
      <c r="C28" s="5" t="n">
        <v>-24361</v>
      </c>
    </row>
    <row r="29" spans="1:3">
      <c r="A29" s="4" t="s">
        <v>168</v>
      </c>
      <c r="B29" s="5" t="n">
        <v>-79240</v>
      </c>
      <c r="C29" s="5" t="n">
        <v>35737</v>
      </c>
    </row>
    <row r="30" spans="1:3">
      <c r="A30" s="3" t="s">
        <v>169</v>
      </c>
    </row>
    <row r="31" spans="1:3">
      <c r="A31" s="4" t="s">
        <v>170</v>
      </c>
      <c r="B31" s="5" t="n">
        <v>-26802</v>
      </c>
      <c r="C31" s="5" t="n">
        <v>-24956</v>
      </c>
    </row>
    <row r="32" spans="1:3">
      <c r="A32" s="4" t="s">
        <v>171</v>
      </c>
      <c r="B32" s="5" t="n">
        <v>-132751</v>
      </c>
      <c r="C32" s="5" t="n">
        <v>-131570</v>
      </c>
    </row>
    <row r="33" spans="1:3">
      <c r="A33" s="4" t="s">
        <v>172</v>
      </c>
      <c r="B33" s="5" t="n">
        <v>-6704</v>
      </c>
      <c r="C33" s="5" t="n">
        <v>-3757</v>
      </c>
    </row>
    <row r="34" spans="1:3">
      <c r="A34" s="4" t="s">
        <v>173</v>
      </c>
      <c r="B34" s="5" t="n">
        <v>-166257</v>
      </c>
      <c r="C34" s="5" t="n">
        <v>-160283</v>
      </c>
    </row>
    <row r="35" spans="1:3">
      <c r="A35" s="4" t="s">
        <v>174</v>
      </c>
      <c r="B35" s="5" t="n">
        <v>1140</v>
      </c>
      <c r="C35" s="5" t="n">
        <v>1003</v>
      </c>
    </row>
    <row r="36" spans="1:3">
      <c r="A36" s="4" t="s">
        <v>175</v>
      </c>
      <c r="B36" s="5" t="n">
        <v>-34558</v>
      </c>
      <c r="C36" s="5" t="n">
        <v>43029</v>
      </c>
    </row>
    <row r="37" spans="1:3">
      <c r="A37" s="4" t="s">
        <v>176</v>
      </c>
      <c r="B37" s="5" t="n">
        <v>211976</v>
      </c>
      <c r="C37" s="5" t="n">
        <v>152294</v>
      </c>
    </row>
    <row r="38" spans="1:3">
      <c r="A38" s="4" t="s">
        <v>177</v>
      </c>
      <c r="B38" s="7" t="n">
        <v>177418</v>
      </c>
      <c r="C38" s="7" t="n">
        <v>1953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6"/>
    <col customWidth="1" max="3" min="3" width="16"/>
  </cols>
  <sheetData>
    <row r="1" spans="1:3">
      <c r="A1" s="1" t="s">
        <v>648</v>
      </c>
      <c r="B1" s="2" t="s">
        <v>649</v>
      </c>
      <c r="C1" s="2" t="s">
        <v>1</v>
      </c>
    </row>
    <row r="2" spans="1:3">
      <c r="B2" s="2" t="s">
        <v>650</v>
      </c>
      <c r="C2" s="2" t="s">
        <v>2</v>
      </c>
    </row>
    <row r="3" spans="1:3">
      <c r="A3" s="4" t="s">
        <v>651</v>
      </c>
    </row>
    <row r="4" spans="1:3">
      <c r="A4" s="3" t="s">
        <v>652</v>
      </c>
    </row>
    <row r="5" spans="1:3">
      <c r="A5" s="4" t="s">
        <v>653</v>
      </c>
      <c r="B5" s="9" t="n">
        <v>1.3</v>
      </c>
    </row>
    <row r="6" spans="1:3">
      <c r="A6" s="4" t="s">
        <v>654</v>
      </c>
    </row>
    <row r="7" spans="1:3">
      <c r="A7" s="3" t="s">
        <v>652</v>
      </c>
    </row>
    <row r="8" spans="1:3">
      <c r="A8" s="4" t="s">
        <v>653</v>
      </c>
      <c r="C8" s="7" t="n">
        <v>375</v>
      </c>
    </row>
    <row r="9" spans="1:3">
      <c r="A9" s="4" t="s">
        <v>383</v>
      </c>
      <c r="C9" s="4" t="s">
        <v>655</v>
      </c>
    </row>
    <row r="10" spans="1:3">
      <c r="A10" s="4" t="s">
        <v>381</v>
      </c>
      <c r="C10" s="4" t="s">
        <v>656</v>
      </c>
    </row>
    <row r="11" spans="1:3">
      <c r="A11" s="4" t="s">
        <v>385</v>
      </c>
    </row>
    <row r="12" spans="1:3">
      <c r="A12" s="3" t="s">
        <v>652</v>
      </c>
    </row>
    <row r="13" spans="1:3">
      <c r="A13" s="4" t="s">
        <v>653</v>
      </c>
      <c r="B13" s="9" t="n">
        <v>688.8</v>
      </c>
    </row>
    <row r="14" spans="1:3">
      <c r="A14" s="4" t="s">
        <v>383</v>
      </c>
      <c r="C14" s="4" t="s">
        <v>384</v>
      </c>
    </row>
    <row r="15" spans="1:3">
      <c r="A15" s="4" t="s">
        <v>381</v>
      </c>
      <c r="C15" s="4" t="s">
        <v>382</v>
      </c>
    </row>
    <row r="16" spans="1:3">
      <c r="A16" s="4" t="s">
        <v>657</v>
      </c>
      <c r="B16" s="4" t="s">
        <v>658</v>
      </c>
    </row>
    <row r="17" spans="1:3">
      <c r="A17" s="4" t="s">
        <v>659</v>
      </c>
      <c r="B17" s="4" t="s">
        <v>3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5:05:19Z</dcterms:created>
  <dcterms:modified xmlns:dcterms="http://purl.org/dc/terms/" xmlns:xsi="http://www.w3.org/2001/XMLSchema-instance" xsi:type="dcterms:W3CDTF">2017-11-08T15:05:19Z</dcterms:modified>
</cp:coreProperties>
</file>